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C5" sheetId="5" state="visible" r:id="rId5"/>
    <sheet xmlns:r="http://schemas.openxmlformats.org/officeDocument/2006/relationships" name="STATEMENTS OF STOCKHOLDERS' EQU" sheetId="6" state="visible" r:id="rId6"/>
    <sheet xmlns:r="http://schemas.openxmlformats.org/officeDocument/2006/relationships" name="STATEMENTS OF STOCKHOLDERS' EQ7" sheetId="7" state="visible" r:id="rId7"/>
    <sheet xmlns:r="http://schemas.openxmlformats.org/officeDocument/2006/relationships" name="STATEMENTS OF CASH FLOW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inancial Statement Information" sheetId="11" state="visible" r:id="rId11"/>
    <sheet xmlns:r="http://schemas.openxmlformats.org/officeDocument/2006/relationships" name="Fair Value Measurements" sheetId="12" state="visible" r:id="rId12"/>
    <sheet xmlns:r="http://schemas.openxmlformats.org/officeDocument/2006/relationships" name="Term Loan Agreement" sheetId="13" state="visible" r:id="rId13"/>
    <sheet xmlns:r="http://schemas.openxmlformats.org/officeDocument/2006/relationships" name="Stockholders' Equity (Deficit)" sheetId="14" state="visible" r:id="rId14"/>
    <sheet xmlns:r="http://schemas.openxmlformats.org/officeDocument/2006/relationships" name="Income Taxes" sheetId="15" state="visible" r:id="rId15"/>
    <sheet xmlns:r="http://schemas.openxmlformats.org/officeDocument/2006/relationships" name="Collaborations" sheetId="16" state="visible" r:id="rId16"/>
    <sheet xmlns:r="http://schemas.openxmlformats.org/officeDocument/2006/relationships" name="Employee-Benefits" sheetId="17" state="visible" r:id="rId17"/>
    <sheet xmlns:r="http://schemas.openxmlformats.org/officeDocument/2006/relationships" name="Commitments and Contingencies" sheetId="18" state="visible" r:id="rId18"/>
    <sheet xmlns:r="http://schemas.openxmlformats.org/officeDocument/2006/relationships" name="Selected Quarterly Financial Da" sheetId="19" state="visible" r:id="rId19"/>
    <sheet xmlns:r="http://schemas.openxmlformats.org/officeDocument/2006/relationships" name="Subsequent Event" sheetId="20" state="visible" r:id="rId20"/>
    <sheet xmlns:r="http://schemas.openxmlformats.org/officeDocument/2006/relationships" name="Organization and Basis of Pre21" sheetId="21" state="visible" r:id="rId21"/>
    <sheet xmlns:r="http://schemas.openxmlformats.org/officeDocument/2006/relationships" name="Summary of Significant Accoun22" sheetId="22" state="visible" r:id="rId22"/>
    <sheet xmlns:r="http://schemas.openxmlformats.org/officeDocument/2006/relationships" name="Financial Statement Informati23" sheetId="23" state="visible" r:id="rId23"/>
    <sheet xmlns:r="http://schemas.openxmlformats.org/officeDocument/2006/relationships" name="Fair Value Measurements (Tables" sheetId="24" state="visible" r:id="rId24"/>
    <sheet xmlns:r="http://schemas.openxmlformats.org/officeDocument/2006/relationships" name="Term Loan Agreement (Tables)" sheetId="25" state="visible" r:id="rId25"/>
    <sheet xmlns:r="http://schemas.openxmlformats.org/officeDocument/2006/relationships" name="Stockholders' Equity (Deficit) "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lected Quarterly Financial 29" sheetId="29" state="visible" r:id="rId29"/>
    <sheet xmlns:r="http://schemas.openxmlformats.org/officeDocument/2006/relationships" name="Organization and Basis of Pre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inancial Statement Informati35" sheetId="35" state="visible" r:id="rId35"/>
    <sheet xmlns:r="http://schemas.openxmlformats.org/officeDocument/2006/relationships" name="Financial Statement Informati36" sheetId="36" state="visible" r:id="rId36"/>
    <sheet xmlns:r="http://schemas.openxmlformats.org/officeDocument/2006/relationships" name="Financial Statement Informati37" sheetId="37" state="visible" r:id="rId37"/>
    <sheet xmlns:r="http://schemas.openxmlformats.org/officeDocument/2006/relationships" name="Financial Statement Informati38" sheetId="38" state="visible" r:id="rId38"/>
    <sheet xmlns:r="http://schemas.openxmlformats.org/officeDocument/2006/relationships" name="Financial Statement Informati39" sheetId="39" state="visible" r:id="rId39"/>
    <sheet xmlns:r="http://schemas.openxmlformats.org/officeDocument/2006/relationships" name="Financial Statement Informati40" sheetId="40" state="visible" r:id="rId40"/>
    <sheet xmlns:r="http://schemas.openxmlformats.org/officeDocument/2006/relationships" name="Financial Statement Informati41" sheetId="41" state="visible" r:id="rId41"/>
    <sheet xmlns:r="http://schemas.openxmlformats.org/officeDocument/2006/relationships" name="Fair Value Measurements - Sched" sheetId="42" state="visible" r:id="rId42"/>
    <sheet xmlns:r="http://schemas.openxmlformats.org/officeDocument/2006/relationships" name="Fair Value Measurements - Sch43" sheetId="43" state="visible" r:id="rId43"/>
    <sheet xmlns:r="http://schemas.openxmlformats.org/officeDocument/2006/relationships" name="Fair Value Measurements - Addit" sheetId="44" state="visible" r:id="rId44"/>
    <sheet xmlns:r="http://schemas.openxmlformats.org/officeDocument/2006/relationships" name="Fair Value Measurements - Sch45" sheetId="45" state="visible" r:id="rId45"/>
    <sheet xmlns:r="http://schemas.openxmlformats.org/officeDocument/2006/relationships" name="Fair Value Measurements - Summa" sheetId="46" state="visible" r:id="rId46"/>
    <sheet xmlns:r="http://schemas.openxmlformats.org/officeDocument/2006/relationships" name="Term Loan Agreement - Additiona" sheetId="47" state="visible" r:id="rId47"/>
    <sheet xmlns:r="http://schemas.openxmlformats.org/officeDocument/2006/relationships" name="Term Loan Agreement - Future Mi" sheetId="48" state="visible" r:id="rId48"/>
    <sheet xmlns:r="http://schemas.openxmlformats.org/officeDocument/2006/relationships" name="Stockholders' Equity (Deficit49" sheetId="49" state="visible" r:id="rId49"/>
    <sheet xmlns:r="http://schemas.openxmlformats.org/officeDocument/2006/relationships" name="Stockholders' Equity (Deficit50" sheetId="50" state="visible" r:id="rId50"/>
    <sheet xmlns:r="http://schemas.openxmlformats.org/officeDocument/2006/relationships" name="Stockholders' Equity (Deficit51" sheetId="51" state="visible" r:id="rId51"/>
    <sheet xmlns:r="http://schemas.openxmlformats.org/officeDocument/2006/relationships" name="Stockholders' Equity (Deficit52" sheetId="52" state="visible" r:id="rId52"/>
    <sheet xmlns:r="http://schemas.openxmlformats.org/officeDocument/2006/relationships" name="Stockholders' Equity (Deficit53" sheetId="53" state="visible" r:id="rId53"/>
    <sheet xmlns:r="http://schemas.openxmlformats.org/officeDocument/2006/relationships" name="Stockholders' Equity (Deficit54" sheetId="54" state="visible" r:id="rId54"/>
    <sheet xmlns:r="http://schemas.openxmlformats.org/officeDocument/2006/relationships" name="Income Taxes - Schedule of Comp" sheetId="55" state="visible" r:id="rId55"/>
    <sheet xmlns:r="http://schemas.openxmlformats.org/officeDocument/2006/relationships" name="Income Taxes - Schedule of Defe" sheetId="56" state="visible" r:id="rId56"/>
    <sheet xmlns:r="http://schemas.openxmlformats.org/officeDocument/2006/relationships" name="Income Taxes - Additional Infor" sheetId="57" state="visible" r:id="rId57"/>
    <sheet xmlns:r="http://schemas.openxmlformats.org/officeDocument/2006/relationships" name="Income Taxes - Schedule of Unre" sheetId="58" state="visible" r:id="rId58"/>
    <sheet xmlns:r="http://schemas.openxmlformats.org/officeDocument/2006/relationships" name="Collaborations - Additional Inf" sheetId="59" state="visible" r:id="rId59"/>
    <sheet xmlns:r="http://schemas.openxmlformats.org/officeDocument/2006/relationships" name="Employee-Benefits - Additional "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Selected Quarterly Financial 63" sheetId="63" state="visible" r:id="rId63"/>
    <sheet xmlns:r="http://schemas.openxmlformats.org/officeDocument/2006/relationships" name="Selected Quarterly Financial 64" sheetId="64" state="visible" r:id="rId64"/>
    <sheet xmlns:r="http://schemas.openxmlformats.org/officeDocument/2006/relationships" name="Subsequent Event - Additional I" sheetId="65" state="visible" r:id="rId65"/>
  </sheets>
  <definedNames/>
  <calcPr calcId="124519" fullCalcOnLoad="1"/>
</workbook>
</file>

<file path=xl/sharedStrings.xml><?xml version="1.0" encoding="utf-8"?>
<sst xmlns="http://schemas.openxmlformats.org/spreadsheetml/2006/main" uniqueCount="795">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TNDM</t>
  </si>
  <si>
    <t>Entity Registrant Name</t>
  </si>
  <si>
    <t>TANDEM DIABETES CAR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 $ in Thousands</t>
  </si>
  <si>
    <t>Dec. 31, 2016</t>
  </si>
  <si>
    <t>Current assets:</t>
  </si>
  <si>
    <t>Cash and cash equivalents</t>
  </si>
  <si>
    <t>Restricted cash</t>
  </si>
  <si>
    <t>Short-term investments</t>
  </si>
  <si>
    <t>Accounts receivable, net</t>
  </si>
  <si>
    <t>Inventory, net</t>
  </si>
  <si>
    <t>Prepaid and other current assets</t>
  </si>
  <si>
    <t>Total current assets</t>
  </si>
  <si>
    <t>Property and equipment, net</t>
  </si>
  <si>
    <t>Restricted cash - long term</t>
  </si>
  <si>
    <t>Other long-term assets</t>
  </si>
  <si>
    <t>Total assets</t>
  </si>
  <si>
    <t>Current liabilities:</t>
  </si>
  <si>
    <t>Accounts payable</t>
  </si>
  <si>
    <t>Accrued expense</t>
  </si>
  <si>
    <t>Employee-related liabilities</t>
  </si>
  <si>
    <t>Deferred revenue</t>
  </si>
  <si>
    <t>Common stock warrants</t>
  </si>
  <si>
    <t>Other current liabilities</t>
  </si>
  <si>
    <t>Total current liabilities</t>
  </si>
  <si>
    <t>Notes payable—long-term</t>
  </si>
  <si>
    <t>Deferred rent—long-term</t>
  </si>
  <si>
    <t>Other long-term liabilities</t>
  </si>
  <si>
    <t>Total liabilities</t>
  </si>
  <si>
    <t>Commitments and contingencies</t>
  </si>
  <si>
    <t xml:space="preserve"> </t>
  </si>
  <si>
    <t>Stockholders’ deficit:</t>
  </si>
  <si>
    <t>Common stock, $0.001 par value; 100,000 shares authorized as of December 31, 2017 and 2016, respectively, 10,119 and 3,110 shares issued and outstanding at December 31, 2017 and 2016, respectively(1)</t>
  </si>
  <si>
    <t>[1]</t>
  </si>
  <si>
    <t>Additional paid-in capital</t>
  </si>
  <si>
    <t>Accumulated other comprehensive loss</t>
  </si>
  <si>
    <t>Accumulated deficit</t>
  </si>
  <si>
    <t>Total stockholders’ deficit</t>
  </si>
  <si>
    <t>Total liabilities and stockholders’ deficit</t>
  </si>
  <si>
    <t>Patents [Member]</t>
  </si>
  <si>
    <t>Patents, net</t>
  </si>
  <si>
    <t>The issued and outstanding shares of common stock have been restated for all periods presented to reflect the effects of the 1-for-10 reverse stock split, which was effective on October 9, 2017.</t>
  </si>
  <si>
    <t>BALANCE SHEETS (Parenthetical) - $ / shares</t>
  </si>
  <si>
    <t>Statement Of Financial Position [Abstract]</t>
  </si>
  <si>
    <t>Common stock, par value</t>
  </si>
  <si>
    <t>Common stock, shares authorized</t>
  </si>
  <si>
    <t>Common stock, shares issued</t>
  </si>
  <si>
    <t>Common stock, shares outstanding</t>
  </si>
  <si>
    <t>Reverse stock split description</t>
  </si>
  <si>
    <t>1-for-10 reverse stock split</t>
  </si>
  <si>
    <t>STATEMENTS OF OPERATIONS AND COMPREHENSIVE LOSS - USD ($) shares in Thousands, $ in Thousands</t>
  </si>
  <si>
    <t>Dec. 31, 2015</t>
  </si>
  <si>
    <t>Income Statement [Abstract]</t>
  </si>
  <si>
    <t>Sales</t>
  </si>
  <si>
    <t>Cost of sales</t>
  </si>
  <si>
    <t>Gross profit</t>
  </si>
  <si>
    <t>Operating expenses:</t>
  </si>
  <si>
    <t>Selling, general and administrative</t>
  </si>
  <si>
    <t>Research and development</t>
  </si>
  <si>
    <t>Total operating expenses</t>
  </si>
  <si>
    <t>Operating loss</t>
  </si>
  <si>
    <t>Other income (expense), net</t>
  </si>
  <si>
    <t>Interest and other income</t>
  </si>
  <si>
    <t>Interest and other expense</t>
  </si>
  <si>
    <t>Change in fair value of stock warrants</t>
  </si>
  <si>
    <t>Total other expense, net</t>
  </si>
  <si>
    <t>Loss before taxes</t>
  </si>
  <si>
    <t>Provision for income tax expense (benefit)</t>
  </si>
  <si>
    <t>Net loss</t>
  </si>
  <si>
    <t>Other comprehensive loss:</t>
  </si>
  <si>
    <t>Unrealized gain (loss) on short-term investments</t>
  </si>
  <si>
    <t>Comprehensive loss</t>
  </si>
  <si>
    <t>Net loss per share, basic and diluted</t>
  </si>
  <si>
    <t>Weighted average shares used to compute basic and diluted net loss per share</t>
  </si>
  <si>
    <t>STATEMENTS OF OPERATIONS AND COMPREHENSIVE LOSS (Parenthetical)</t>
  </si>
  <si>
    <t>Oct. 09, 2017</t>
  </si>
  <si>
    <t>Reverse stock split, conversion ratio</t>
  </si>
  <si>
    <t>STATEMENTS OF STOCKHOLDERS' EQUITY (DEFICIT) - USD ($) $ in Thousands</t>
  </si>
  <si>
    <t>Total</t>
  </si>
  <si>
    <t>Common Stock [Member]</t>
  </si>
  <si>
    <t>Additional Paid-in Capital [Member]</t>
  </si>
  <si>
    <t>Accumulated Other Comprehensive Income [Member]</t>
  </si>
  <si>
    <t>Accumulated Deficit [Member]</t>
  </si>
  <si>
    <t>Balance at Dec. 31, 2014</t>
  </si>
  <si>
    <t>Balance, Shares at Dec. 31, 2014</t>
  </si>
  <si>
    <t>Exercise of common stock warrants</t>
  </si>
  <si>
    <t>Exercise of common stock warrants, Shares</t>
  </si>
  <si>
    <t>Exercise of stock options</t>
  </si>
  <si>
    <t>Exercise of stock options, Shares</t>
  </si>
  <si>
    <t>Issuance of common stock in public offering, net of underwriter’s discount and offering costs</t>
  </si>
  <si>
    <t>Issuance of common stock in public offering, net of underwriter’s discount and offering costs, Shares</t>
  </si>
  <si>
    <t>Issuance of common stock for Employee Stock Purchase Plan</t>
  </si>
  <si>
    <t>Issuance of common stock for Employee Stock Purchase Plan, Shares</t>
  </si>
  <si>
    <t>Stock-based compensation</t>
  </si>
  <si>
    <t>Balance at Dec. 31, 2015</t>
  </si>
  <si>
    <t>Balance, Shares at Dec. 31, 2015</t>
  </si>
  <si>
    <t>Balance at Dec. 31, 2016</t>
  </si>
  <si>
    <t>Balance, Shares at Dec. 31, 2016</t>
  </si>
  <si>
    <t>Issuance of common stock warrants in connection with term loan</t>
  </si>
  <si>
    <t>Balance at Dec. 31, 2017</t>
  </si>
  <si>
    <t>Balance, Shares at Dec. 31, 2017</t>
  </si>
  <si>
    <t>The shares and amounts of common stock and amounts of additional paid-in capital have been restated for all periods presented to reflect the effects of the 1-for-10 reverse stock split, which was effective on October 9, 2017.</t>
  </si>
  <si>
    <t>STATEMENTS OF STOCKHOLDERS' EQUITY (DEFICIT) (Parenthetical)</t>
  </si>
  <si>
    <t>Statement Of Stockholders Equity [Abstract]</t>
  </si>
  <si>
    <t>STATEMENTS OF CASH FLOWS - USD ($) $ in Thousands</t>
  </si>
  <si>
    <t>Operating activities</t>
  </si>
  <si>
    <t>Adjustments to reconcile net loss to net cash used in operating activities:</t>
  </si>
  <si>
    <t>Depreciation and amortization expense</t>
  </si>
  <si>
    <t>Interest expense related to amortization of debt discount and debt issuance costs</t>
  </si>
  <si>
    <t>Payment in kind interest accrual of notes payable</t>
  </si>
  <si>
    <t>Provision for allowance for doubtful accounts</t>
  </si>
  <si>
    <t>Provision for inventory reserve</t>
  </si>
  <si>
    <t>Change in fair value of common stock warrants</t>
  </si>
  <si>
    <t>Amortization of (discount) premium on short-term investments</t>
  </si>
  <si>
    <t>Stock-based compensation expense</t>
  </si>
  <si>
    <t>Other</t>
  </si>
  <si>
    <t>Changes in operating assets and liabilities:</t>
  </si>
  <si>
    <t>Deferred rent</t>
  </si>
  <si>
    <t>Net cash used in operating activities</t>
  </si>
  <si>
    <t>Investing activities</t>
  </si>
  <si>
    <t>Purchase of short-term investments</t>
  </si>
  <si>
    <t>Proceeds from sales and maturities of short-term investments</t>
  </si>
  <si>
    <t>Purchase of property and equipment</t>
  </si>
  <si>
    <t>Purchase of patents</t>
  </si>
  <si>
    <t>Net cash provided by investing activities</t>
  </si>
  <si>
    <t>Financing activities</t>
  </si>
  <si>
    <t>Issuance of notes payable, net of issuance costs</t>
  </si>
  <si>
    <t>Restricted cash in connection with notes payable</t>
  </si>
  <si>
    <t>Proceeds from public offering, net of offering costs</t>
  </si>
  <si>
    <t>Proceeds from issuance of common stock</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schedule of noncash investing and financing activities</t>
  </si>
  <si>
    <t>Lease incentive - lessor-paid tenant improvements</t>
  </si>
  <si>
    <t>Property and equipment included in accounts payable &amp; other current liabilities</t>
  </si>
  <si>
    <t>Debt discount included in other long-term liabilities</t>
  </si>
  <si>
    <t>Common stock warrants issued in connection with term loan</t>
  </si>
  <si>
    <t>Organization and Basis of Presentation</t>
  </si>
  <si>
    <t>Organization Consolidation And Presentation Of Financial Statements [Abstract]</t>
  </si>
  <si>
    <t xml:space="preserve">1. Organization and Basis of Presentation 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in the United States that are designed to address large and differentiated needs of the insulin-dependent diabetes market. The Company’s pump products currently include:

the t:slim X2 Insulin Delivery System, or t:slim X2, the next-generation flagship product that is updatable and designed to display Dexcom G5 continuous glucose monitoring, or CGM, sensor information directly on the pump Home Screen; and

the t:flex Insulin Delivery System, or t:flex, for people with greater insulin needs. The Company began commercial sales of its first product, t:slim, in August 2012. During 2015, the Company commenced commercial sales of two additional insulin pumps: t:flex in May 2015 and t:slim G4 in September 2015. In October 2016, the Company commenced commercial sales of t:slim X2 and discontinued new sales of t:slim. In September 2017, the Company commenced commercial sales of t:slim X2 with Dexcom G5 Mobile CGM integration, or t:slim X2 with G5, and discontinued new sales of t:slim G4. The Company will continue to provide ongoing service and support to existing t:slim and t:slim G4 customers. In July 2016, the Company received clearance from the U.S. Food and Drug Administration (“FDA”) to begin offering the Tandem Device Updater, a Mac In July 2016, the Company also announced and launched a Technology Upgrade Program that provided eligible t:slim and t:slim G4 customers a path to obtain t:slim X2, or, as of September 2017, t:slim X2 with G5. Participating customers had the right to exchange their original t:slim and t:slim G4 for a t:slim X2 or t:slim X2 with G5, under a variable pricing structure. The Technology Upgrade Program expired on September 30, 2017. In September 2017, the Company commenced commercial sales of products using the t:lock Connector, or t:lock, which replaces the standard Luer-lok connector that historically joined an infusion set to the cartridge. t:lock incorporates a smaller inner cavity than the Luer-lok connector, which reduces the amount of insulin used in the cartridge fill process and reduces the time required to fill the infusion set tubing. The financial statements included in this Annual Report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The Company has incurred operating losses since its inception and as reflected in the accompanying financial statements, the Company had an accumulated deficit of $477.6 million as of December 31, 2017. The Company’s ability to achieve profitable operations primarily depends upon achieving a level of revenues adequate to support its cost structure. The Company has relied on its ability to fund its operations through private and public equity and debt financing. Management expects operating losses and negative cash flows to continue for at least the next 12 months. Basis of Presentation The accompanying financial statements have been prepared in accordance with accounting principles generally accepted in the United States of America (“GAAP”). The accompanying financial statements have been prepared assuming that the Company will continue as a going concern, which contemplates the Company’s realization of assets and satisfaction of liabilities in the normal course of business.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raise additional equity or refinance its existing debt and ultimately, to attain profitability. There is no assurance that the Company will be successful in raising additional funds or that, if it does raise additional funds, that it will be able to attain profitability or even continue in business. At December 31, 2017, the Company had $24.2 million in cash and cash equivalents and short-term investments, which included $10.0 million of restricted cash. In February 2018 (see Note 12 “Subsequent Event”), the Company completed a registered public offering of 34,500,000 shares of its common stock at a public offering price of $2.00 per share. The gross proceeds from the offering were approximately $69.0 million, before deducting underwriting discounts and commissions and other offering expenses payable by the Company. Management evaluated the Company’s ability to continue as a going concern within one year of the financial statements being issued and believes that the cash on hand and proceeds from the February financing will be sufficient to satisfy its liquidity requirements for at least the next 12 months. The Company’s ability to continue as a going concern, meet its minimum liquidity requirements in the future or satisfy the other covenants under the Term Loan Agreement is dependent on its ability to continue to grow the business by executing its strategy to achieve renewal pump sales objectives, develop and launch new products, increase gross profits from higher sales of infusion sets, maximize manufacturing efficiencies and leverage early investments made in the sales, clinical and marketing organization. If the Company does not achieve these objectives, it may in the future seek additional capital from public or private offerings of its capital stock or it may elect to borrow additional amounts under new credit lines or from other sources. If the Company issues equity or debt securities to raise additional funds, its existing stockholders may experience dilution, it may incur significant financing costs, and the new equity or debt securities may have rights, preferences and privileges senior to those of its existing stockholders. There can be no assurance that equity or debt financing will be available on acceptable terms, or at all. Reverse Stock Split On October 9, 2017, the Company effected a 1-for-10 reverse stock split of its issued and outstanding shares of common stock. The par value per share and the authorized number of shares of common stock and preferred stock were not adjusted as a result of the reverse stock split. All common stock share and per-share amounts for all periods presented in these financial statements have been adjusted to reflect the reverse stock split. The number of authorized shares of common stock remains at 100 million shares. </t>
  </si>
  <si>
    <t>Summary of Significant Accounting Policies</t>
  </si>
  <si>
    <t>Accounting Policies [Abstract]</t>
  </si>
  <si>
    <t>2. Summary of Significant Accounting Policies Use of Estimates The preparation of the financial statements in conformity with GAAP requires management to make informed estimates and assumptions that affect the reported amounts of assets, liabilities, revenues and expenses, and the disclosure of contingent assets and liabilities in the Company’s financial statements and accompanying notes as of the date of the financial statements. Actual results could differ materially from those estimates and assumptions. Segment Reporting Operating segments are identified as components of an enterprise about which segment discrete financial information is available for evaluation by the chief operating decision-maker in making decisions regarding resource allocation and assessing performance. To date, the Company has viewed its operations and managed its business as one segment, operating in the United States. Cash and Cash Equivalents The Company considers all highly liquid investments with a maturity of three months or less from the date of purchase and that can be liquidated without prior notice or penalty, to be cash equivalents. Short-Term Investments Based on the nature of the assets, the Company’s short-term investments are classified as either available-for-sale or trading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are reported as a component of other comprehensive loss within the statements of operations and accumulated other comprehensive (loss) income as a separate component of stockholders’ deficit on the balance sheets. Unrealized gains or losses on trading securities are reported as a component of other income or expense within the statements of operations. The Company determines the realized gains or losses of available-for-sale securities using the specific identification method and includes net realized gains and losses as a component of other income or expense within the statements of operations. The Company periodically reviews available-for-sale securities for other than temporary declines in fair value below the cost basis whenever events or changes in circumstances indicate that the carrying amount of an asset may not be recoverable. To date, no other than temporary declines in fair value have been identified. Restricted Cash As of December 31, 2017 and 2016 the Company recorded $10.0 million and $2.0 million of restricted cash, respectively, for the minimum cash balance requirement in connection with the Term Loan Agreement (see Note 5, “Term Loan Agreement”). Accounts Receivable The Company grants credit to various customers in the normal course of business. The Company maintains an allowance for doubtful accounts for potential credit losses. Provisions are made based on historical experience, assessment of specific risk, specific review of outstanding invoices or various assumptions and estimates that are believed to be reasonable under the circumstances. Uncollectible accounts are written off against the allowance after appropriate collection efforts have been exhausted and when it is deemed that a balance is uncollectible. 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 The following table summarizes customers who accounted for 10% or more of net accounts receivable:
December 31,
2017
2016
Edgepark Medical Supplies, Inc.
17.7
%
15.2
%
Byram Healthcare
17.2
%
14.7
%
CCS Medical, Inc.
16.2
%
N/A
The following table summarizes customers who accounted for 10% or more of sales for the periods presented:
December 31,
2017
2016
2015
Edgepark Medical Supplies, Inc.
21.5
%
18.7
%
17.8
%
Byram Healthcare
14.0
%
14.0
%
17.2
%
Solara Medical Supplies, Inc.
N/A
10.7
%
N/A
CCS Medical
10.3
%
N/A
N/A
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The estimated fair value of certain of the Company’s common stock warrants is determined by using the Black-Scholes pricing model as of December 31, 2017, as discussed in Note 4. Certain trade-in rights previously offered by the Company pursuant to the Technology Upgrade Program to certain eligible customers have been determined to be guarantees under applicable accounting guidance. The Company recorded a liability for the estimated fair value of the guarantees at their inception. The Program expired on September 30, 2017, at which time the remaining guarantee liabilities of $1.1 were recognized as sales. For further details regarding our guarantees, see the following section “Revenue Recognition” within Note 2 and Note 4, “Fair Value Measurements.” Inventory, Net Inventories are valued at the lower of cost or market (net realizable value), determined by the first-in, first-out method. Inventory is recorded using standard cost, including material, labor and overhead costs. The Company periodically reviews inventories for potential impairment based on quantities on hand, expectations of future use, judgments based on quality control testing data and assessments of the likelihood of scrapping or obsoleting certain inventories. Long Lived Assets Property and Equipment Property and equipment, which primarily consist of office furniture and equipment, manufacturing equipment, scientific equipment, computer equipment, and leasehold improvements, are stated at cost. Property and equipment are depreciated over the estimated useful lives of the assets, generally three to seven years, using the straight-line method. Leasehold improvements are amortized over the lesser of the estimated useful lives of the assets or the remaining lease term. Maintenance and repair costs are expensed as incurred. Patents Costs associated with the purchase or licensing of patents associated with the Company’s commercialized products are capitalized. The Company reviews its capitalized patent costs periodically to determine that they have future value and an alternative future use. Costs related to patents that the Company is not actively pursuing for commercial purposes are expensed. The Company amortizes patent costs over the lesser of the duration of the patent term or the estimated useful lives of 10 years, beginning with the date the patents are issued or acquired. The Company periodically re-evaluates the original assumptions and rationale utilized in the establishment of the carrying value and estimated lives of all of its long-lived assets, including property and equipment and acquired patents. The determinants used for this evaluation include management’s estimate of the asset’s ability to generate positive income from operations and positive cash flow in future periods as well as the strategic significance of the asset to the Company’s business objective. The Company has not recognized any impairment losses through December 31, 2017. Deferred Rent Rent expense on noncancelable leases containing known future scheduled rent increases is recorded on a straight-line basis over the term of the respective leases beginning when the Company takes possession of the leased property. The difference between rent expense and rent paid is accounted for as deferred rent. The current portion of deferred rent was included in other current liabilities on the Company’s balance sheet. Landlord improvement allowances and other such lease incentives are recorded as property and equipment and as deferred rent and are amortized on a straight-line basis as a reduction to rent expense. 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development and commercialization agreements Income Taxes The Company uses the asset and liability method of accounting for income taxes. Deferred income tax assets or liabilities are recognized based on the temporary differences between financial statement and income tax bases of assets and liabilities using enacted tax rates in effect for the years in which the differences are expected to reverse. A valuation allowance is recorded when it is more likely than not that some of the deferred tax assets will not be realized. 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For further information, see Note 7, “Income Taxes.” Revenue Recognition Revenue is generated from sales in the United Stat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Revenue is recognized when persuasive evidence of an arrangement exists, delivery has occurred and title passed, the price is fixed or determinable, and collectability is reasonably assured. Trade-In Rights The Company launched a Technology Upgrade Program in 2016, which expired September 30, 2017. The trade-in rights associated with the Program were accounted for as guarantees or rights to return based on specific factors and circumstances, including the period of time the trade-in rights were exercisable, the likelihood that the trade-in rights would be exercised, and the amount of the specified-price trade-in value. The Company determined that trade-in rights for t:slim G4 Pump customers were generally guarantees. The Company accounted for the guarantees under applicable accounting standards, which require a guarantor to recognize, at the inception of the guarantees, a liability for the estimated fair value of the obligation undertaken in issuing the guarantees. Subsequently, the initial liability recognized for the guarantees was reduced as the Company was released from the risk under the guarantees, which was when the trade-in right was exercised or the right expired. The guarantees were accounted for as an element of a multiple element arrangement. The estimated fair value of the guarantees was based on various economic and customer behavioral assumptions, including the probability that a trade-in right would be exercised, the specified trade-in amount, the expected fair value of the used t:slim G4 Pump at trade-in and the expected sales price of a t:slim X2 Pump. Upon expiration of the Program at September 30, 2017, the remaining guarantee liabilities of $1.1 were recognized as sales compared to $1.2 million There were no guarantee liabilities at December 31, 2017. The Company determined that t:slim Pump trade-in rights were in-substance rights to return products. Such rights to return were accounted for pursuant to the right of return accounting guidance. As the Company did not have sufficient history to reasonably estimate returns associated with trade-in rights, all eligible t:slim Pump sales between July 2016 and October 2016, which was when the company discontinued new shipments of t:slim, were recorded as deferred revenue until the trade-in right was exercised or the right expired. At December 31, 2017 and 2016, $65,000 and $3.2 million, respectively, were recorded as a trade-in rights reserve in deferred revenue on the accompanying balance sheet. Revenue Recognition for Arrangements with Multiple Deliverables The Company considers the deliverables in its product offering as separate units of accounting and recognizes deliverables as revenue upon delivery only if (i) the deliverable has standalone value and (ii) if the arrangement includes a general right of return relative to the delivered item(s), delivery or performance of the undelivered item(s) is probable and substantially controlled by the Company. The Company allocates consideration to the separate units of accounting, unless the undelivered elements were deemed perfunctory and inconsequential. The amount of the determined guarantee fair value is allocated in full to the guarantee and the remaining allocable consideration is allocated to other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 The Company offers a cloud-based data management application, t:connect, which is made available to customers upon purchase of any of its insulin pumps. In July 2016, the Company received clearance from the FDA to begin offering the Tandem Device Updater, a Mac four-year period, which is the hosting period for t:connect and the period that software upgrades are expected to be provided. At December 31, 2017 and 2016, $2.0 million and $1.6 million , respectively. All other undelivered elements at the time of sale are deemed inconsequential or perfunctory. Product Returns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product returns is recorded as a reduction of revenue and accounts receivable in the period in which the related sale is recorded. The amount recorded on the Company’s balance sheets for product return allowance was . Warranty Reserve The Company generally provides a four-year warranty on its insulin pumps to end user customers and may replace any pumps that do not function in accordance with the product specifications. Insulin pumps returned to the Company may be refurbished and redeployed. The Company evaluates the reserve quarterly and makes adjustments when appropriate. Changes to the actual replacement rates could have a material impact on the Company’s estimated liability. At December 31, 2017 and December 31, 2016, the warranty reserve was $5.6 million and $5.7 million, respectively. The following table provides a reconciliation of the change in estimated warranty liabilities for the years ended December 31, 2017 and 2016:
December 31,
(in thousands)
2017
2016
Balance at beginning of the year
$
5,690
$
3,547
Provision for warranties issued during the period
5,613
8,830
Settlements made during the period
(6,742
)
(8,739
)
Increases in warranty estimates
1,079
2,052
Balance at end of the year
$
5,640
$
5,690
Current portion
$
2,596
$
2,302
Non-current portion
$
3,044
3,388
Total
$
5,640
$
5,690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2013 Plan”) and shares issued under the Company’s 2013 Employee Stock Purchase Plan (“ESPP”) using a Black-Scholes option-pricing model on the date of grant. The Black-Scholes option-pricing model requires the use of subjective assumptions including volatility, expected term, and risk-free rate. For awards that vest based on service conditions, the Company recognizes expense using the straight-line method less estimated forfeitures based on historical experience. The Company records the expense for stock option grants to non-employees based on the estimated fair value of the stock options using the Black-Scholes option-pricing model. The fair value of non-employee awards is remeasured at each reporting period as the underlying awards vest unless the instruments are fully vested, immediately exercisable and nonforfeitable on the date of grant. Warrant Liabilities The Company Advertising Costs The Company expenses advertising costs as they are incurred. For the years ended December 31, 2017, 2016 and 2015, advertising costs were $1.1 million, $0.9 million, and $1.0 million, respectively. Shipping and Handling Expenses Shipping and handling expenses associated with product delivery are included within cost of sales in the Company’s statements of operations. Comprehensive Loss All components of comprehensive loss, including net loss, are reported in the financial statements in the period in which they are recognized. Comprehensive loss is defined as the change in equity during a period from transactions and other events and circumstances from non-owner sources, including unrealized gains and losses on marketable securities. Net Loss Per Share Basic net loss per share is calculated by dividing the net loss by the weighted average number of common shares that were outstanding for the period, without consideration for common stock equivalents. Diluted loss per share is calculated in accordance with the treasury stock method and reflects the potential dilution that would occur if securities or other contracts to issue common stock were exercised or converted to common stock. Dilutive common share equivalents are comprised of warrants, potential awards granted pursuant to the ESPP, and options outstanding under the Company’s other equity incentive plans. For warrants that are recorded as a liability in the accompanying balance sheet,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inclusion would be anti-dilutive) are as follows (in common stock equivalent shares, in thousands):
Year Ended December 31,
2017
2016
2015
Warrants for common stock
—
—
99
Common stock options
—
151
202
ESPP
—
2
—
—
153
301
Reclassifications Certain reclassifications of prior year amounts have been made to conform to the current year presentation. Recent Accounting Pronouncements In August 2016, the Financial Accounting Standards Board (“FASB”) issued new guidance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public business entities for fiscal years beginning after December 15, 2017, and interim periods within those years. The Company does not believe the adoption of the standard, effective January 1, 2018, will have a material impact on the Company’s statement of cash flow. In June 2016, FASB issued a new credit loss standard that changes the impairment model for most financial assets and certain other instruments. for annual periods beginning after December 15, 2018, and interim periods within those years In March 2016, FASB issued ASU 2016-09, Compensation - Stock Compensation (Topic 718) (“ASU 2016-09”), which is intended to simplify several areas of accounting for share-based payment arrangements. The amendments in this update cover such areas as the recognition In February 2016, FASB issued final guidance for lease accounting. The new guidance requires lessees to recognize most lease liabilities and corresponding right-of-use assets with terms greater than twelve months on their balance sheet but to recognize expenses on their income statement in a manner similar to current accounting principles. The new guidance also eliminates the current real estate-specific provisions for all entities. The standard is effective for public companies for annual periods beginning after December 15, 2018, and interim periods within those years. Early adoption is permitted for all entities. The Company believes the adoption will modify its analyses and disclosures of lease agreements since operating leases are a significant portion of the Company’s total lease commitments. The Company is in the process of assessing the impact of the adoption of the standard on its financial statements. In May 2014, FASB and the International Accounting Standards Board issued a comprehensive new revenue recognition standard (“Revenue from Contracts with Customers Standard”) that will supersede existing revenue guidance under U.S. GAAP and International Financial Reporting Standards. The Revenue from Contracts with Customers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Revenue from Contracts with Customers Standard will be effective for the Company beginning in its first quarter of 2018, and early adoption is permitted. Subsequently, FASB issued the following standards related to Revenue from Contracts with Customers Standard: Principal versus Agent Considerations; Identifying Performance Obligations and Licensing; and Narrow-Scope Improvements and Practical Expedients (collectively, the “new revenue standards”). The new revenue standards may be applied retrospectively to each prior period presented (full retrospective method) or retrospectively with the cumulative effect recognized as of the date of adoption (the modified retrospective method). The Company will adopt the new revenue standard in the first quarter of 2018 utilizing the modified retrospective method. This adoption will not have a material impact on the recognition of revenues for the sale of its products through third-party distributors and insurance payors with whom it has contractual arrangements, which generally comprise approximately 99% of its sales. For sales that are impacted by this adoption, revenue is currently recognized upon collection of cash at which time the price is considered determinable. Pursuant to this new standard, such revenue will be recognized upon delivery to the customer at the estimated transaction price, using the expected value method. As a result, on January 1, 2018, the Company will record a net adjustment to accumulated deficit in the amount of approximately $0.2 million, reflecting this accounting change. Additionally, the Company has given consideration to the accounting for warranty and commissions, for which there will not be a material change to its current method of expense recognition .</t>
  </si>
  <si>
    <t>Financial Statement Information</t>
  </si>
  <si>
    <t>3. Financial Statement Information Short-term investments The Company invests in investment securities, principally debt instruments of financial institutions and corporations it evaluates to have strong credit ratings. The following represents a summary of the estimated fair value of short-term investments at December 31, 2017 and 2016 (in thousands):
At December 31, 2017
Maturity (in years)
Amortized Cost
Unrealized Gain
Unrealized Loss
Estimated Fair Value
Trading securities:
Mutual funds held for nonqualified deferred compensation plan participants
$
459
$
20
$
—
$
479
Total
$
459
$
20
$
—
$
479
At December 31, 2016
Maturity (in years)
Amortized Cost
Unrealized Gain
Unrealized Loss
Estimated Fair Value
Available-for-sale investment securities:
Commercial paper
Less than 1
$
8,483
$
1
$
(2
)
$
8,482
Trading securities:
Mutual funds held for nonqualified deferred compensation plan participants
$
354
$
26
$
(2
)
$
378
Total
$
8,837
$
27
$
(4
)
$
8,860
Accounts Receivable Accounts receivable consisted of the following (in thousands):
December 31,
2017
2016
Accounts receivable
$
22,071
$
12,112
Less allowance for doubtful accounts, and product returns
(1,278
)
(940
)
Total
$
20,793
$
11,172
The following table provides a reconciliation of the change in estimated allowance for doubtful accounts, and product returns for the years ended December 31, 2017, 2016 and 2015 (in thousands):
Allowance for doubtful accounts
Balance at December 31, 2014
$
253
Provision for doubtful accounts and return reserves
70
Write-offs and adjustments, net of recoveries
(102
)
Balance at December 31, 2015
$
221
Provision for doubtful accounts and return reserves
632
Write-offs and adjustments, net of recoveries
(118
)
Balance at December 31, 2016
$
735
Provision for doubtful accounts and return reserves
824
Write-offs and adjustments, net of recoveries
(524
)
Balance at December 31, 2017
$
1,035
Inventory Inventory consisted of the following at (in thousands):
December 31,
2017
2016
Raw materials
$
10,328
$
9,375
Work in process
3,812
4,395
Finished goods
12,853
7,425
Total
$
26,993
$
21,195
The increase in inventory at December 31, 2017 as compared to December 31, 2016 is primarily due to an increase in infusion set finished goods in connection with the commercial launch of the t:lock infusion set. Property and Equipment Property and equipment consisted of the following at (in thousands):
December 31,
2017
2016
Leasehold improvements
$
13,924
$
8,851
Computer equipment and software
9,040
7,844
Office furniture and equipment
4,686
4,185
Manufacturing and scientific equipment
17,505
16,785
45,155
37,665
Less accumulated depreciation and amortization
(25,524
)
(19,256
)
Total
$
19,631
$
18,409
Depreciation and amortization expense related to property and equipment amounted to $6.5 million, $5.2 million, and $4.5 million for the years ended December 31, 2017, 2016, and 2015, respectively. Intangible Assets Subject to Amortization Intangible assets subject to amortization consist of patents purchased or licensed that are related to the Company’s commercialized products. The following represents the capitalized patents at December 31, 2017 and 2016 (in thousands):
December 31,
2017
2016
Gross amount
$
3,247
$
3,247
Accumulated amortization
(1,790
)
(1,463
)
Total
$
1,457
$
1,784
Weighted average remaining amortization period (in months)
54
66
Amortization expense related to intangible assets subject to amortization amounted to $0.3 million for each of the years ended December 31, 2017, 2016, and 2015. The amortization expense is recorded in cost of sales in the statement of operations. The estimated annual amortization is $0.3 million for periods 2018 through 2021, and $0.2 million in 2022.</t>
  </si>
  <si>
    <t>Fair Value Measurements</t>
  </si>
  <si>
    <t>Fair Value Disclosures [Abstract]</t>
  </si>
  <si>
    <t>4. Fair Value Measurements Authoritative guidance on fair value measurements defines fair value, establishes a consistent framework for measuring fair value, and expands disclosures for each major asset and liability category measured at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quoted prices in active markets, that are observable either directly or indirectly for substantially the full term of the asset or liability .
Level 3:
Unobservable inputs in which there is little or no market data and that are significant to the fair value of the assets or liabilities, which require the reporting entity to develop its own valuation techniques that require input assumptions. The following table presents information about the Company’s financial assets and liabilities measured at fair value on a recurring basis as of December 31, 2017 and 2016, and indicates the fair value hierarchy of the valuation techniques utilized by the Company to determine such fair value (in thousands):
Fair Value Measurements at
December 31, 2017
December 31, 2017
Level 1
Level 2
Level 3
Assets
Cash equivalents (1)
$
23,700
$
23,700
$
—
$
—
Mutual funds held for nonqualified deferred compensation plan participants (2)
479
479
—
—
Total assets
$
24,179
$
24,179
$
—
$
—
Liabilities
Common stock warrants
$
5,432
$
—
$
—
$
5,432
Deferred compensation (2)
479
479
—
—
Total liabilities
$
5,911
$
479
$
—
$
5,432
Fair Value Measurements at
December 31, 2016
December 31, 2016
Level 1
Level 2
Level 3
Assets
Cash equivalents (1)
$
39,941
$
39,941
$
—
$
—
Commercial paper
8,482
—
8,482
—
Mutual funds held for nonqualified deferred compensation plan participants (2)
378
378
—
—
Total assets
$
48,801
$
40,319
$
8,482
$
—
Liabilities
Deferred compensation (2)
$
378
$
378
$
—
$
—
Total liabilities
$
378
$
378
$
—
$
—
(1)
Cash equivalents included money market funds and commercial paper with a maturity of three months or less from the date of purchase.
(2)
Deferred compensation plans are compensation plans directed by the Company and structured as a Rabbi Trust for certain executives and non-employee directors. The investment assets of the Rabbi Trust are valued using quoted market prices multiplied by the number of shares held in each trust account. The related deferred compensation liability represents the fair value of the investment assets .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between Level 1 and Level 2 securities during the years ended December 31, 2017 and 2016. Level 3 liabilities at December 31, 2017 include the Series A and Series B common stock warrants issued by the Company in connection with the public offering of common stock in October 2017. These warrants were initially valued at $6.5 million on the date of issuance utilizing a Black-Scholes pricing model. The Series A warrants to purchase 4,630,000 shares of the Company’s common stock have a contractual life of five years with an exercise price of $3.50 per share. The Series B warrants to purchase 4,630,000 shares of the Company’s common stock have a contractual life of six months with an exercise price of $3.50 per share. The Company reassesses the fair value of the Series A and Series B warrants at each reporting date utilizing a Black-Scholes pricing model. Inputs used in the pricing model include estimates of stock price volatility, expected warrant life and risk-free interest rate. The Company develops its estimates based on publicly available historical data. The assumptions used to estimate the fair values of the common stock warrants at December 31, 2017 are presented below:
Series A Warrants
Series B Warrants
Risk-free interest rate
2.2
%
1.4
%
Expected dividend yield
0.0
%
0.0
%
Expected volatility
63.5
%
80.3
%
Expected term (in years)
4.8
0.3
The following table presents a summary of changes in fair value of the Company’s total Level 3 financial assets for the year ended December 31, 2017:
Balance at offering date
$
6,453
Decrease in fair value included in change in fair value of common stock warrants
(1,021
)
Balance at end of year
$
5,432
As of December 31, 2016, the Company recorded a $1.2 million as a guarantee liability in other current liabilities on the accompanying balance sheet, and as a reduction of revenue in the statement of operations and other comprehensive loss. There were no guarantee liabilities at December 31, 2017. Guarantees are not measured at fair value on a recurring basis; they are not included in the tables above</t>
  </si>
  <si>
    <t>Term Loan Agreement</t>
  </si>
  <si>
    <t>Debt Disclosure [Abstract]</t>
  </si>
  <si>
    <t xml:space="preserve">5. Term Loan Agreement At December 31, 2017, the Company had $82.7 million of aggregate borrowings outstanding under the Term Loan Agreement. In January 2016, the Company entered into Amendment No. 3 to the Term Loan Agreement (the “Third Amendment”) which allowed the Company to borrow up to an additional $50.0 million. T Under the principal of the Term Loan Agreement, interest is payable, at the Company’s option, (i) in cash at a rate of 11.5% per annum, or (ii) at a rate of 9.5% of the 11.5% per annum in cash and 2.0% of the 11.5% per annum (the “PIK Loan”) to be added to the principal of the loan and subject to accruing interest. Interest-only payments are due quarterly on March 31, June 30, September 30 and December 31 of each year of the interest-only payment period, which ends on December 31, 2019. The principal balance is due in full at the end of the term of the loan, which is March 31, 2020 (the “Maturity Date”). The Company had elected to pay interest in cash at a rate of 11.5% per annum through September 30, 2015. Beginning October 1, 2015, the Company elected to pay interest in cash at a rate of 9.5% per annum and for a rate of 2.0% per annum to be added to the principal of the loan. As a result, $1.7 million and $0.9 million was added to the principal of the loan for the years ended December 31, 2017 and 2016, respectively, which the Company refers to as PIK Loans. Pursuant to the Third Amendment, the Company agreed to pay, on the earlier of (i) the Maturity Date, (ii) the date that the loan under the Term Loan Agreement becomes due, and (iii) the date on which the Company makes a voluntary pre-payment of the loan, a financing fee equal to 3.0% of the sum of (x) the aggregate amount drawn under the Third Amendment, and (y) any PIK Loans issued in relation to the Third Amendment (collectively, the “Back End Financing Fee”). In March 2017, we entered into the Fourth Amendment to the Term Loan Agreement (the “Fourth Amendment”), which included a limited waiver of a potential event of default that could have resulted from the explanatory paragraph in the audit report of our independent registered public accounting firm contained in our financial statements for the year ended December 31, 2016. In consideration for the waiver, we agreed to: (i) issue Capital Royalty Partners ten-year warrants to purchase an aggregate of 193,788 shares of our common stock at an exercise price equal to $23.50 per share, the closing price of our common stock on the NASDAQ Global Market on the date of the Fourth Amendment, (ii) increase our minimum cash balance requirement under the Term Loan Agreement from $2.0 million to $10.0 million, (iii) provide Capital Royalty Partners the same information we make available to our board of directors, subject to limited exceptions, and (iv) not incur additional third party indebtedness secured solely by accounts receivable, inventory and cash. In addition, the Fourth Amendment included a covenant which required us to complete a financing in which our gross proceeds from the sale of equity securities was at least $30.0 million, no later than January 15, 2018. As of December 31, 2017, the Company was in compliance with this covenant. Furthermore, the Company agreed to increase the Back End Financing Fee to 5.0% The Company treated the execution of both the Third Amendment and Fourth Amendment as a modification for accounting purposes. The present value of the future cash flows under these amendments did not exceed the present value of the future cash flows under the previous terms by more than 10%. The Back End Financing Fee and the remaining balance of debt issuance costs and debt discount of the loan are amortized to interest expense over the remaining term using the effective interest method. Future minimum principal payments under the Term Loan Agreement as of December 31, 2017, are as follows (in thousands):
Year ended December 31,
2018
$
—
2019
—
2020
82,737
2021
—
2022
—
Thereafter
—
Total
$
82,737
Less current portion of notes payable
—
Notes payable, net of current portion
$
82,737
On February 6, 2018, the Company entered into the Fifth Amendment, which includes a limited advance waiver of a potential event of default that could have resulted from a qualification regarding the Company’s ability to continue as a going concern in the audit report for the year ended December 31, 2017. The Fifth Amendment includes a covenant requiring the Company to complete a financing in which gross proceeds from the sale of equity securities is at least $20.0 million, no later than August 30, 2018, which was satisfied with the February 2018 financing (Note 12 “Subsequent Event”). In addition, the Company agreed to increase the Back End Financing Fee from 5.0% to 6.0% of the entire aggregate principal amount of borrowings outstanding, including total PIK Loans issued, under the Term Loan Agreement. </t>
  </si>
  <si>
    <t>Stockholders' Equity (Deficit)</t>
  </si>
  <si>
    <t>Equity [Abstract]</t>
  </si>
  <si>
    <t xml:space="preserve">6. Stockholders’ Equity (Deficit) Public Offerings In the first quarter of 2015, the Company completed a public offering of 603,750 shares of its common stock at a public offering price of $115.00 per share. Gross cash proceeds from the public offering were approximately $69.4 million, after deducting underwriting discounts In March 2017, the Company completed a registered public offering of 1,850,000 shares of our common stock at a public offering price of $12.50 per share. The gross proceeds from the offering were approximately $23.1 million, before deducting underwriting discounts and commissions and other offering expenses. From July 2017 through September 2017, the Company sold 464,108 shares of common stock under our “at-the-market” offering program at prices ranging from $5.64 to $10.54. The gross proceeds from the offering were $4.3 million, before deducting underwriting discounts and commissions and other offering expenses. In October 2017, the Company completed the October Financing, pursuant to which it sold 4,630,000 shares of our common stock, Series A warrants to purchase up to 4,630,000 shares of our common stock and Series B warrants to purchase up to 4,630,000 shares of common stock at a public offering price of $3.50 per share and accompanying warrants. The gross proceeds from the October Financing were approximately $16.2 million, before deducting underwriting discounts and commissions and other offering expenses. Each series of warrants, if exercised by all holders in full, may result in additional gross proceeds to us of $16.2 million. In February 2018, the Company completed a registered public offering of 34,500,000 shares of common stock at a public offering price of $2.00 per share. The gross proceeds from the offering were approximately $69.0 million, before deducting underwriting discounts and commissions and other offering expenses. Stock Plans In September 2006, the Company adopted the Company’s 2006 Stock Incentive Plan (the “2006 Plan”) under which, as amended, 268,561 shares of common stock were reserved for issuance to employees, non-employee directors and consultants of the Company. The 2006 Plan was closed in 2013 with the approval of the 2013 Stock Incentive Plan (the “2013 Plan”) and no further options will be granted under the 2006 Plan. In October 2013, the Company’s board of directors approved the 2013 Plan. The 2013 Plan became effective immediately prior to the completion of the initial public offering. An initial 480,900 shares of common stock were reserved for issuance under the 2013 Plan. Under the 2013 Plan, the Company may grant stock options, stock appreciation rights, restricted stock and restricted stock units to individuals who are then employees, officers, directors or consultants of the Company. The shares available for issuance under the 2013 Plan were increased by 124,823 shares and 121,018 shares on January 1, 2017 and 2016, respectively, in accordance with an “evergreen” provision under the 2013 Plan. As of December 31, 2017, zero shares were available for future issuance under the 2013 Plan, and options to purchase 1,331,269 shares have been granted and are outstanding under the 2006 Plan and 2013 Plan. Common Stock Options The maximum term of stock options granted under the 2006 Plan and 2013 Plan is ten years. The options generally vest 25% on the first anniversary of the original vesting date, with the balance vesting monthly over the remaining three years. The following table summarizes stock option activities for the 2006 Plan and 2013 Plan:
Total Options
Weighted- Average Exercise Price Per Share
Weighted- Average Remaining Contractual Life (in years)
Aggregate Intrinsic Value (in thousands)
Outstanding at December 31, 2015
574,607
$
107.22
7.99
$
19,158
Granted
316,316
$
45.75
Exercised
(14,866
)
$
11.49
$
1,049
Canceled/forfeited/expired
(53,792
)
$
126.19
Outstanding at December 31, 2016
822,265
$
84.05
7.92
$
1,593
Granted
615,067
$
4.69
Exercised
(24,406
)
$
11.06
$
338
Canceled/forfeited/expired
(81,657
)
$
110.21
Outstanding at December 31, 2017
1,331,269
$
47.11
8.08
$
-
Vested and expected to vest at December 31, 2017
1,313,053
$
47.55
8.07
$
-
Exercisable at December 31, 2017
602,646
$
84.93
6.39
$
-
This table does not include 811,800 shares granted pursuant to the 2013 Plan that are expressly subject to and conditioned upon the approval by our stockholders of an increase to the number of shares authorized under the 2013 Plan. Employee Stock Purchase Plan In October 2013, the Company adopted the ESPP, which enables eligible employees to purchase shares of the Company’s common stock using their after tax payroll deductions, subject to certain conditions. The ESPP initially authorized the issuance of 55,600 shares of common stock pursuant to purchase rights granted to employees. The number of shares of common stock reserved for issuance increases on January 1 of each calendar year, from January 1, 2014 through January 1, 2023, by the lesser of (a) one percent (1%) of the number of shares issued and outstanding on the immediately preceding December 31, or (b) such lesser number of shares as determined by the Administrator. The ESPP is intended to qualify as an “employee stock purchase plan” within the meaning of Section 423 of the Code. In the years ended December 31, 2017 and 2016, 38,929 shares and 69,233 shares , respectively, were purchased under the ESPP. 13 shares remained available for issuance under the ESPP. The Company announced the suspension of the ESPP as of May 16, 2017 due to a lack of available shares. The suspension was accounted for as a cancellation of an award with no consideration. The previously unrecognized compensation cost as of the suspension date of $2.4 million was fully expensed during the second quarter of 2017. Prior to the suspension of the ESPP, eligible employees could contribute, normally through payroll deductions, up to 15% of their earnings for the purchase of common stock under the ESPP. The purchase price of common stock under the ESPP is the lesser of: (a) 85% of the fair market value of a share of the Company’s common stock on the first date of an offering or (b) 85% of the fair market value of a share of the Company’s common stock on the date of purchase. Generally, the ESPP consists of a two-year offering period with four six-month purchase periods. Stock-Based Compensation. The compensation cost that has been included in the statement of operations for all stock-based compensation arrangements was as follows (in thousands):
Year Ended December 31,
2017
2016
2015
Cost of sales
$
1,360
$
1,016
$
1,162
Selling, general &amp; administrative
10,020
9,360
10,517
Research and development
1,248
1,284
1,417
Total
$
12,628
$
11,660
$
13,096
This table does not include value for 811,800 shares granted pursuant to the 2013 Plan that are expressly subject to and conditioned upon the approval by our stockholders of an increase to the number of shares authorized under the 2013 Plan The total stock-based compensation capitalized as part of the cost of the Company’s inventory was $0.2 million and $0.2 million at December 31, 2017 and 2016, respectively. There was no expense for stock option grants to non-employees for the years ended December 31, 2017 and 2016. For the year 2015, the expense for stock option grants to non-employees was $35,000, and is included in the table above as a component of selling, general and administrative expenses. At December 31, 2017, the total unamortized stock-based compensation expense of approximately $6.0 million will be recognized over the remaining weighted average vesting term of approximately 1.9 years. The assumptions used in the Black-Scholes option-pricing model are as follows:
Stock Option
Year Ended December 31,
2017
2016
2015
Weighted average grant date fair value (per share)
$
2.65
$
24.30
$
71.50
Risk-free interest rate
2.1
%
1.7
%
1.7
%
Expected dividend yield
0.0
%
0.0
%
0.0
%
Expected volatility
60.8
%
57.5
%
64.7
%
Expected term (in years)
5.8
5.8
6.0
ESPP
Year Ended December 31,
2017 (1)
2016
Weighted average grant date fair value (per share)
N/A
$
17.80
Risk-free interest rate
N/A
0.7
%
Expected dividend yield
N/A
0.0
%
Expected volatility
N/A
62.7
%
Expected term (in years)
N/A
1.3
(1)
There were no grants made pursuant to the ESPP during the year ended December 31, 2017. Risk-free Interest Rate . The risk-free interest rate assumption was based on the United States Treasury’s rates for U.S. Treasury zero-coupon bonds with maturities similar to those of the expected term of the award being valued. Expected Dividend Yield . The expected dividend yield is zero because the Company has never declared or paid any cash dividends and does not presently plan to pay cash dividends in the foreseeable future. Expected Volatility . Prior to January 1, 2016, the expected volatility is estimated based on volatilities of a peer group of similar companies whose share prices are publicly available. Since January 1, 2016, the expected volatility is estimated based on a weighted-average volatility of the Company’s actual historical volatility since its initial public offering in November 2013 and the historical stock volatilities of a peer group of similar companies whose share prices are publicly available . The Company continues to use the historical volatility of peer entities due to the lack of sufficient historical data of its stock price. The peer group consisted of other publicly traded companies in the same industry and in a similar stage of development. The Company will continue to apply this process until a sufficient amount of historical information regarding the volatility of its own stock price becomes available. Expected Term . The Company utilized the simplified method for estimating the expected term of stock option grants. Under this approach, the weighted-average expected term is presumed to be the average of the vesting term and the contractual term of the option. The Company estimates the expected term of the ESPP using expected life for each tranche during the two-year offering period. The Company also estimates forfeitures at the time of grant, and revises those estimates in subsequent periods if actual forfeitures differ from its estimates. Historical data was used to estimate pre-vesting option forfeitures and record stock-based compensation expense only for those awards that are expected to vest. Common Stock Reserved for Future Issuance The following shares of common stock are reserved for future issuance at December 31, 2017 (in thousands):
Common stock warrants outstanding
9,553
Stock options issued and outstanding
1,331
Authorized for future option grants
—
Employee stock purchase plan
—
10,884
This table does not include 811,800 million shares granted pursuant to the 2013 Plan that are expressly subject to and conditioned upon the approval by our stockholders of an increase to the number of shares authorized under the 2013 Plan. </t>
  </si>
  <si>
    <t>Income Taxes</t>
  </si>
  <si>
    <t>Income Tax Disclosure [Abstract]</t>
  </si>
  <si>
    <t xml:space="preserve">7. Income Taxes The expense (benefit) for income taxes reconciles to the amount computed by applying the federal statutory rate to income before taxes as follows (in thousands):
Year Ended December 31,
2017
2016
2015
Income tax benefit at federal statutory rate
$
(24,829
)
$
(28,362
)
$
(24,616
)
State income tax, net of federal benefit
(2,034
)
(2,393
)
(2,285
)
Warrants revaluation
(347
)
Research and development credits
(480
)
(720
)
(1,796
)
Uncertain tax position
—
3,154
Stock-based compensation
3,214
1,686
1,904
Tax Cuts and Jobs Acts
51,577
Other
(7
)
456
550
Removal of net operating losses and research and development credits
145
—
8,344
Change in valuation allowance
(27,231
)
29,318
14,755
Income tax expense (benefit)
$
8
$
(15
)
$
10
Significant components of the Company’s net deferred income tax assets at December 31, 2017 and 2016 are shown below (in thousands). A valuation allowance has been recorded to offset the net deferred tax asset as of December 31, 2017 and 2016, as the realization of such assets does not meet the more-likely-than-not threshold.
December 31,
2017
2016
Deferred tax assets:
Net operating loss (NOL) carryforwards
$
81,483
$
100,251
Research and development tax credits carryforwards
3,517
2,543
Capitalized research and development expenses
12,746
16,673
Deferred rent
170
537
Accrued compensation
8,809
11,332
Other
3,969
5,931
Total deferred tax assets
110,694
137,267
Less valuation allowance
(110,694
)
(137,267
)
Net deferred tax assets
$
—
$
—
The remaining California NOL carry forwards of $181.3 million will expire beginning in 2028. As of December 31, 2017, the Company has accumulated federal and state NOL carryforwards of approximately $335.3 million and $306.0 million, respectively, not considering the annual limitation of Section 382 of the Internal Revenue Code of 1986, as amended (the “Code”) discussed below. The federal and state tax loss carryforwards begin to expire in 2026 and 2018, respectively, unless previously utilized. The Company also has federal and California research credit carryforwards of approximately $4.4 million and $5.3 million, respectively. The federal research credit carryforwards will begin expiring in 2028 unless previously utilized. The California research credit will carry forward indefinitely. In March 2016, the Financial Accounting Standards Board (the “FASB”) issued Accounting Standards Update No. 2016-09, Compensation - Stock Compensation (Topic 718): Improvements to Employee Shared-Based Payment Accounting (''ASU 2016-09''). ASU 2016-09 simplifies how several aspects of share-based payments are accounted for and presented in the financial statements. ASU 2016-09 is effective for public companies for and adopted by the Company in 2017. The Company adopted this ASU in 2017. The Company has excess tax benefits for which a benefit could not be previously recognized of approximately $1.8 million. Upon adoption the balance of the unrecognized excess tax benefits were reversed with the impact recorded to retained earnings which was fully offset by a change to the valuation allowance. Utilization of the NOLs and R&amp;D credit carryforwards are subject to annual limitations due to ownership change limitations that have occurred or that could occur in the future, as required by Section 382 of the Code, as well as similar state and foreign provisions. These ownership changes may limit the amount of NOLs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Although the Company determined that it is more likely than not that an ownership change had occurred in March 2015, the Company has not completed a formal update of its Section 382 analysis subsequent to December 31, 2013. Until this analysis has been updated, the Company has removed deferred tax assets for NOLs of $16.0 million and research and development credits of $2.9 million from its deferred tax asset schedule and has recorded a corresponding decrease to its valuation allowance. The amount presented as a deferred tax asset with respect to losses and credits after the removal of potentially limited amounts reflects the estimated asset value using the Section 382 limitation criteria as of the date of the March 2015 public offering of 603,750 shares of common stock, given that it is possible that this transaction may have triggered the limitation. When this analysis is finalized, the Company will reassess the amount of NOLs and credits subject to limitation under Section 382. Due to the existence of the valuation allowance, future changes in the deferred tax assets related to these tax attributes will not impact the Company’s effective tax rate. The evaluation of uncertainty in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of being realized upon ultimate resolution with a taxing authority. In December 2017, the Tax Cuts and Jobs Act (the “2017 Act”) was enacted. The 2017 Tax Act includes a number of changes to existing U.S. tax laws that impact the company, most notably a reduction of the U.S. corporate income tax rate from 35 percent to 21 percent for tax years beginning after December 31, 2017. The 2017 Tax Act also provides for the acceleration of depreciation for certain assets placed in service after September 27, 2017 as well as prospective changes beginning in 2018, including additional limitations on executive compensation, limitations on the deductibility of interest and capitalization of research and development expenditure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the highest graduated tax of 35% to a 21% flat tax. As a result of the tax rate, our deferred tax assets were decreased by $51.6 million and the valuation allowance was decreased by the same amount, resulting in no net tax expense. The Act will no longer allow deductions for compensation in excess of $1 million for certain employees, even if paid as commissions or performance based compensation. It also subjects the principal executive officer, principal financial officer and three other highest paid officers to the limitation and once the individual becomes a covered person, the individual will remain a covered person for all future years. The tax effects of these provisions requires further analysis which is expected to be completed in the second half of 2018. The company recognized the income tax effects of the 2017 Tax Act in its 2017 financial statements in accordance with Staff Accounting Bulletin No. 118, which provides SEC staff guidance for the application of ASC Topic 740, Income Taxes, in the reporting period in which the 2017 Act was signed into law. As such, the Company's financial results reflect the provisional income tax effects of the 2017 Tax Act for which the accounting under ASC Topic 740 is incomplete but a reasonable estimate could be determined. The following table summarizes the activity related to the Company’s gross unrecognized tax benefits at the beginning and end of the years ended December 31, 2017, 2016 and 2015 (in thousands):
Year Ended December 31,
2017
2016
2015
Gross unrecognized tax benefits at the beginning of the year
$
8,167
$
7,594
$
3,539
Increases related to current year positions
411
580
474
Increases (decreases) related to prior year positions
(457
)
(7
)
3,581
Expiration of unrecognized tax benefits
—
—
—
Gross unrecognized tax benefits at the end of the year
$
8,121
$
8,167
$
7,594
As of December 31, 2017, the Company had $6.7 million of unrecognized tax benefits that, if recognized and realized would impact the effective tax rate. The Company’s practice is to recognize interest and penalties related to income tax matters in income tax expense. The Company had no accrual for interest and penalties on the Company’s balance sheets and has not recognized interest and penalties in the statements of operations for the years ended December 31, 2017 and 2016. The Company does not expect any significant increases or decreases to its unrecognized tax benefits within the next 12 months. The Company is subject to taxation in the United States and state jurisdictions. The Company’s tax years from 2006 (inception) are subject to examination by the United States and state authorities due to the carry forward of unutilized NOLs and research and development credits. </t>
  </si>
  <si>
    <t>Collaborations</t>
  </si>
  <si>
    <t xml:space="preserve">8. Collaborations DexCom Development and Commercialization Agreement In February 2012, the Company entered into a Development and Commercialization Agreement (the “DexCom Agreement”) with DexCom, Inc. (“DexCom”) for the purpose of collaborating on the development and commercialization of an integrated system which incorporates the t:slim Insulin Delivery System with DexCom’s proprietary CGM system. Between 2012 and 2015, the Company paid to DexCom a total of $3.0 million in licensing fees. Additionally, upon commercialization of t:slim G4, and as compensation for the non-exclusive license rights, under the original DexCom Agreement, the Company agreed to pay DexCom a royalty calculated at $100 per integrated system sold. In September 2015, the Company entered into an amendment to the DexCom Agreement (the “Amendment”). Pursuant to the Amendment, in lieu of the $100 royalty payment for each integrated system sold, the Company agreed to commit $100 of each t:slim G4 integrated system sold to incremental marketing activities associated with t:slim G4 integrated systems that are in addition to a level of ordinary course marketing activities or marketing activities to support other Company and DexCom jointly funded development projects. The committed marketing fund is recorded as an increase to cost of sales and current liability in the period that the related t:slim G4 Pump sale is recorded. The Company recorded such marketing fund commitment of $1.1 million and $0.7 million in the years ended December 31, 2017 and 2016, respectively. </t>
  </si>
  <si>
    <t>Employee-Benefits</t>
  </si>
  <si>
    <t>Defined Contribution Pension And Other Postretirement Plans Disclosure [Abstract]</t>
  </si>
  <si>
    <t>Employee Benefits</t>
  </si>
  <si>
    <t xml:space="preserve">9. Employee Benefits Employee 401(k) Plan The Company has a defined contribution 401(k) plan for employees who are at least 18 years of age. Employees are eligible to participate in the plan beginning on the first day of the calendar quarter following their date of hire. Under the terms of the plan, employees may make voluntary contributions as a percent of compensation. The Company does not provide a matching contribution program. </t>
  </si>
  <si>
    <t>Commitments and Contingencies</t>
  </si>
  <si>
    <t>Commitments And Contingencies Disclosure [Abstract]</t>
  </si>
  <si>
    <t xml:space="preserve">10. Commitments and Contingencies From time to time, the Company may be subject to legal proceedings or regulatory encounters or other matters arising in the ordinary course of business, including actions with respect to intellectual property, employment, product liability,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of the uncertainties related to the occurrence, amount, and range of loss on any pending actions,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At December 31, 2017 and 2016, there were no material matters for which a negative outcome was considered probable or estimable. Operating leases Under a noncancelable operating lease agreement (“Existing Operating Lease”), the Company leases manufacturing, laboratory and office space in San Diego, California. On December 27, 2017, the Company entered into an amendment to the Existing Operating Lease which terminates the lease with respect to the building located at 11045 Roselle Street as of January 31, 2018 and extends the remaining Existing Operating Lease term through May 2022. The building located at 11045 Roselle Street, which primarily housed the Company’s manufacturing and related operations, was largely replaced by a facility located on Barnes Canyon Road in San Diego, California (the “Barnes Canyon Lease”). Pursuant to the amendment, the Company has the right to terminate the lease on the remaining buildings effective May 31, 2021 upon (i) delivery of written notice to the landlord no later than June 1, 2020, and (ii) an early termination payment to the landlord of approximately $419,000. In connection with the Existing Operating Lease, the Company has a unsecured standby letter of credit arrangement with a bank under which the landlord of the building is the beneficiary. On June 30, 2016, the Company entered into the Barnes Canyon Lease. The Barnes Canyon Lease is scheduled to expire in November 2023. The Company will also have a one-time option to extend the term of the lease for a period of not less than 36 months and not greater than 60 months, by delivering notice to the landlord at least nine months and not more than 12 months prior to the expiration of the lease. The Barnes Canyon Lease allows for a Tenant Improvement Allowance of up to approximately $3.4 million to be applied to non-structural improvements to the building. Amounts utilized by the Company from the TI Allowance are subject to an interest accrual at a rate of 8.0% per annum and must be repaid in full during the lease term in monthly installments (the “TI Rent”) concurrently with the base rent. During the years ended December 31 2017 and 2016, costs incurred for non-structural improvements to the facility were $3.9 million and $1.0 million, respectively, of which $2.6 million and $0.7 million, respectively, were funded by the landlord. The Company retains the right at any time during the lease term to prepay all or any portion of the TI Allowance drawn and outstanding without penalty, in which case the outstanding TI Rent would be reduced to reflect the TI Allowance prepayment and interest would cease to accrue on the prepaid portion of the TI Allowance. The monthly rent, except TI Rent mentioned above, increases by a fixed percentage each year on the anniversary of the respective rent commencement date of the Existing Operating Lease and Barnes Canyon Lease. The difference between the straight-line expense over the term of the lease and actual amounts paid are recorded as deferred rent. Future minimum payments under the aforementioned noncancelable operating leases for each of the five succeeding years following December 31, 2017 are as follows (in thousands):
2018
$
2,705
2019
2,757
2020
2,873
2021
2,959
2022
1,650
Thereafter
642
$
13,586
Not included , which totaled $0.4 million during the year ended December 31, 2017 </t>
  </si>
  <si>
    <t>Selected Quarterly Financial Data (Unaudited)</t>
  </si>
  <si>
    <t>Quarterly Financial Information Disclosure [Abstract]</t>
  </si>
  <si>
    <t>11. Selected Quarterly Financial Data (Unaudited) Quarterly financial information for fiscal 2017 and 2016 is presented in the following table, in thousands, except per share data:
For the Quarter Ending
March 31
June 30
September 30
December 31
2017:
Revenue
$
18,977
$
21,327
$
27,003
$
40,294
Gross profit
$
6,753
$
8,001
$
11,873
$
17,468
Operating expenses
$
27,979
$
26,970
$
25,039
$
27,050
Operating loss
$
(21,226
)
$
(18,969
)
$
(13,166
)
$
(9,583
)
Net loss
$
(23,792
)
$
(21,801
)
$
(16,034
)
$
(11,406
)
Basic and diluted net loss per share (1)
$
(7.46
)
$
(4.36
)
$
(3.09
)
$
(1.23
)
2016:
Revenue
$
20,058
$
22,985
$
12,293
$
28,912
Gross profit
$
6,927
$
8,176
$
(1,577
)
$
10,065
Operating expenses
$
26,166
$
25,229
$
26,837
$
23,411
Operating loss
$
(19,239
)
$
(17,053
)
$
(28,414
)
$
(13,346
)
Net loss
$
(20,485
)
$
(18,326
)
$
(29,815
)
$
(14,822
)
Basic and diluted net loss per share (1)
$
(6.80
)
$
(6.00
)
$
(9.70
)
$
(4.80
) (1) Net loss per share is computed independently for each of the quarters presented. Therefore, the sum of the quarterly per-share calculations will not necessarily equal the annual per share calculation. The issued and outstanding shares of common stock have been restated for all periods presented to reflect the effects of the 1-for-10 reverse stock split, which was effective on October 9, 2017.</t>
  </si>
  <si>
    <t>Subsequent Event</t>
  </si>
  <si>
    <t>Subsequent Events [Abstract]</t>
  </si>
  <si>
    <t xml:space="preserve">12. Subsequent Event In February 2018, the Company completed a registered public offering of 34,500,000 shares of common stock at a public offering price of $2.00 per share. The gross proceeds from the offering were approximately $69.0 million, before deducting underwriting discounts and commissions and other offering expenses. In February 2018, the Company entered into the Fifth Amendment to its Term Loan Agreement, which includes a limited advance waiver of a potential event of default that could have resulted from a qualification regarding the Company’s ability to continue as a going concern in the audit report for the year ended December 31, 2017. The Fifth Amendment includes a covenant requiring the Company to complete a financing in which gross proceeds from the sale of equity securities is at least $20.0 million, no later than August 30, 2018, which was satisfied with the February 2018 financing. In addition, the Company agreed to increase the Back End Financing Fee from 5.0% to 6.0% of the entire aggregate principal amount of borrowings outstanding, including total PIK Loans issued, under the Term Loan Agreement. </t>
  </si>
  <si>
    <t>Organization and Basis of Presentation (Policies)</t>
  </si>
  <si>
    <t>The Company</t>
  </si>
  <si>
    <t xml:space="preserve">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in the United States that are designed to address large and differentiated needs of the insulin-dependent diabetes market. The Company’s pump products currently include:

the t:slim X2 Insulin Delivery System, or t:slim X2, the next-generation flagship product that is updatable and designed to display Dexcom G5 continuous glucose monitoring, or CGM, sensor information directly on the pump Home Screen; and

the t:flex Insulin Delivery System, or t:flex, for people with greater insulin needs. The Company began commercial sales of its first product, t:slim, in August 2012. During 2015, the Company commenced commercial sales of two additional insulin pumps: t:flex in May 2015 and t:slim G4 in September 2015. In October 2016, the Company commenced commercial sales of t:slim X2 and discontinued new sales of t:slim. In September 2017, the Company commenced commercial sales of t:slim X2 with Dexcom G5 Mobile CGM integration, or t:slim X2 with G5, and discontinued new sales of t:slim G4. The Company will continue to provide ongoing service and support to existing t:slim and t:slim G4 customers. In July 2016, the Company received clearance from the U.S. Food and Drug Administration (“FDA”) to begin offering the Tandem Device Updater, a Mac In July 2016, the Company also announced and launched a Technology Upgrade Program that provided eligible t:slim and t:slim G4 customers a path to obtain t:slim X2, or, as of September 2017, t:slim X2 with G5. Participating customers had the right to exchange their original t:slim and t:slim G4 for a t:slim X2 or t:slim X2 with G5, under a variable pricing structure. The Technology Upgrade Program expired on September 30, 2017. In September 2017, the Company commenced commercial sales of products using the t:lock Connector, or t:lock, which replaces the standard Luer-lok connector that historically joined an infusion set to the cartridge. t:lock incorporates a smaller inner cavity than the Luer-lok connector, which reduces the amount of insulin used in the cartridge fill process and reduces the time required to fill the infusion set tubing. The financial statements included in this Annual Report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The Company has incurred operating losses since its inception and as reflected in the accompanying financial statements, the Company had an accumulated deficit of $477.6 million as of December 31, 2017. The Company’s ability to achieve profitable operations primarily depends upon achieving a level of revenues adequate to support its cost structure. The Company has relied on its ability to fund its operations through private and public equity and debt financing. Management expects operating losses and negative cash flows to continue for at least the next 12 months. </t>
  </si>
  <si>
    <t>Basis of Presentation</t>
  </si>
  <si>
    <t>Basis of Presentation The accompanying financial statements have been prepared in accordance with accounting principles generally accepted in the United States of America (“GAAP”). The accompanying financial statements have been prepared assuming that the Company will continue as a going concern, which contemplates the Company’s realization of assets and satisfaction of liabilities in the normal course of business.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raise additional equity or refinance its existing debt and ultimately, to attain profitability. There is no assurance that the Company will be successful in raising additional funds or that, if it does raise additional funds, that it will be able to attain profitability or even continue in business. At December 31, 2017, the Company had $24.2 million in cash and cash equivalents and short-term investments, which included $10.0 million of restricted cash. In February 2018 (see Note 12 “Subsequent Event”), the Company completed a registered public offering of 34,500,000 shares of its common stock at a public offering price of $2.00 per share. The gross proceeds from the offering were approximately $69.0 million, before deducting underwriting discounts and commissions and other offering expenses payable by the Company. Management evaluated the Company’s ability to continue as a going concern within one year of the financial statements being issued and believes that the cash on hand and proceeds from the February financing will be sufficient to satisfy its liquidity requirements for at least the next 12 months. The Company’s ability to continue as a going concern, meet its minimum liquidity requirements in the future or satisfy the other covenants under the Term Loan Agreement is dependent on its ability to continue to grow the business by executing its strategy to achieve renewal pump sales objectives, develop and launch new products, increase gross profits from higher sales of infusion sets, maximize manufacturing efficiencies and leverage early investments made in the sales, clinical and marketing organization. If the Company does not achieve these objectives, it may in the future seek additional capital from public or private offerings of its capital stock or it may elect to borrow additional amounts under new credit lines or from other sources. If the Company issues equity or debt securities to raise additional funds, its existing stockholders may experience dilution, it may incur significant financing costs, and the new equity or debt securities may have rights, preferences and privileges senior to those of its existing stockholders. There can be no assurance that equity or debt financing will be available on acceptable terms, or at all.</t>
  </si>
  <si>
    <t>Reverse Stock Split</t>
  </si>
  <si>
    <t>Reverse Stock Split On October 9, 2017, the Company effected a 1-for-10 reverse stock split of its issued and outstanding shares of common stock. The par value per share and the authorized number of shares of common stock and preferred stock were not adjusted as a result of the reverse stock split. All common stock share and per-share amounts for all periods presented in these financial statements have been adjusted to reflect the reverse stock split. The number of authorized shares of common stock remains at 100 million shares.</t>
  </si>
  <si>
    <t>Use of Estimates</t>
  </si>
  <si>
    <t xml:space="preserve">Use of Estimates The preparation of the financial statements in conformity with GAAP requires management to make informed estimates and assumptions that affect the reported amounts of assets, liabilities, revenues and expenses, and the disclosure of contingent assets and liabilities in the Company’s financial statements and accompanying notes as of the date of the financial statements. Actual results could differ materially from those estimates and assumptions. </t>
  </si>
  <si>
    <t>Segment Reporting</t>
  </si>
  <si>
    <t xml:space="preserve">Segment Reporting Operating segments are identified as components of an enterprise about which segment discrete financial information is available for evaluation by the chief operating decision-maker in making decisions regarding resource allocation and assessing performance. To date, the Company has viewed its operations and managed its business as one segment, operating in the United States. </t>
  </si>
  <si>
    <t>Cash and Cash Equivalents</t>
  </si>
  <si>
    <t>Cash and Cash Equivalents The Company considers all highly liquid investments with a maturity of three months or less from the date of purchase and that can be liquidated without prior notice or penalty, to be cash equivalents.</t>
  </si>
  <si>
    <t>Short Term Investments</t>
  </si>
  <si>
    <t>Short-Term Investments Based on the nature of the assets, the Company’s short-term investments are classified as either available-for-sale or trading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are reported as a component of other comprehensive loss within the statements of operations and accumulated other comprehensive (loss) income as a separate component of stockholders’ deficit on the balance sheets. Unrealized gains or losses on trading securities are reported as a component of other income or expense within the statements of operations. The Company determines the realized gains or losses of available-for-sale securities using the specific identification method and includes net realized gains and losses as a component of other income or expense within the statements of operations. The Company periodically reviews available-for-sale securities for other than temporary declines in fair value below the cost basis whenever events or changes in circumstances indicate that the carrying amount of an asset may not be recoverable. To date, no other than temporary declines in fair value have been identified.</t>
  </si>
  <si>
    <t>Restricted Cash</t>
  </si>
  <si>
    <t xml:space="preserve">Restricted Cash As of December 31, 2017 and 2016 the Company recorded $10.0 million and $2.0 million of restricted cash, respectively, for the minimum cash balance requirement in connection with the Term Loan Agreement (see Note 5, “Term Loan Agreement”). </t>
  </si>
  <si>
    <t>Accounts Receivable</t>
  </si>
  <si>
    <t>Accounts Receivable The Company grants credit to various customers in the normal course of business. The Company maintains an allowance for doubtful accounts for potential credit losses. Provisions are made based on historical experience, assessment of specific risk, specific review of outstanding invoices or various assumptions and estimates that are believed to be reasonable under the circumstances. Uncollectible accounts are written off against the allowance after appropriate collection efforts have been exhausted and when it is deemed that a balance is uncollectible.</t>
  </si>
  <si>
    <t>Concentration of Credit Risk</t>
  </si>
  <si>
    <t>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 The following table summarizes customers who accounted for 10% or more of net accounts receivable:
December 31,
2017
2016
Edgepark Medical Supplies, Inc.
17.7
%
15.2
%
Byram Healthcare
17.2
%
14.7
%
CCS Medical, Inc.
16.2
%
N/A
The following table summarizes customers who accounted for 10% or more of sales for the periods presented:
December 31,
2017
2016
2015
Edgepark Medical Supplies, Inc.
21.5
%
18.7
%
17.8
%
Byram Healthcare
14.0
%
14.0
%
17.2
%
Solara Medical Supplies, Inc.
N/A
10.7
%
N/A
CCS Medical
10.3
%
N/A
N/A</t>
  </si>
  <si>
    <t>Fair Value of Financial Instruments</t>
  </si>
  <si>
    <t>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The estimated fair value of certain of the Company’s common stock warrants is determined by using the Black-Scholes pricing model as of December 31, 2017, as discussed in Note 4. Certain trade-in rights previously offered by the Company pursuant to the Technology Upgrade Program to certain eligible customers have been determined to be guarantees under applicable accounting guidance. The Company recorded a liability for the estimated fair value of the guarantees at their inception. The Program expired on September 30, 2017, at which time the remaining guarantee liabilities of $1.1 were recognized as sales. For further details regarding our guarantees, see the following section “Revenue Recognition” within Note 2 and Note 4, “Fair Value Measurements.”</t>
  </si>
  <si>
    <t>Inventory, Net</t>
  </si>
  <si>
    <t xml:space="preserve">Inventory, Net Inventories are valued at the lower of cost or market (net realizable value), determined by the first-in, first-out method. Inventory is recorded using standard cost, including material, labor and overhead costs. The Company periodically reviews inventories for potential impairment based on quantities on hand, expectations of future use, judgments based on quality control testing data and assessments of the likelihood of scrapping or obsoleting certain inventories. </t>
  </si>
  <si>
    <t>Long Lived Assets</t>
  </si>
  <si>
    <t xml:space="preserve">Long Lived Assets Property and Equipment Property and equipment, which primarily consist of office furniture and equipment, manufacturing equipment, scientific equipment, computer equipment, and leasehold improvements, are stated at cost. Property and equipment are depreciated over the estimated useful lives of the assets, generally three to seven years, using the straight-line method. Leasehold improvements are amortized over the lesser of the estimated useful lives of the assets or the remaining lease term. Maintenance and repair costs are expensed as incurred. Patents Costs associated with the purchase or licensing of patents associated with the Company’s commercialized products are capitalized. The Company reviews its capitalized patent costs periodically to determine that they have future value and an alternative future use. Costs related to patents that the Company is not actively pursuing for commercial purposes are expensed. The Company amortizes patent costs over the lesser of the duration of the patent term or the estimated useful lives of 10 years, beginning with the date the patents are issued or acquired. The Company periodically re-evaluates the original assumptions and rationale utilized in the establishment of the carrying value and estimated lives of all of its long-lived assets, including property and equipment and acquired patents. The determinants used for this evaluation include management’s estimate of the asset’s ability to generate positive income from operations and positive cash flow in future periods as well as the strategic significance of the asset to the Company’s business objective. The Company has not recognized any impairment losses through December 31, 2017. </t>
  </si>
  <si>
    <t>Deferred Rent</t>
  </si>
  <si>
    <t xml:space="preserve">Deferred Rent Rent expense on noncancelable leases containing known future scheduled rent increases is recorded on a straight-line basis over the term of the respective leases beginning when the Company takes possession of the leased property. The difference between rent expense and rent paid is accounted for as deferred rent. The current portion of deferred rent was included in other current liabilities on the Company’s balance sheet. Landlord improvement allowances and other such lease incentives are recorded as property and equipment and as deferred rent and are amortized on a straight-line basis as a reduction to rent expense. </t>
  </si>
  <si>
    <t>Research and Development Costs</t>
  </si>
  <si>
    <t>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development and commercialization agreements</t>
  </si>
  <si>
    <t xml:space="preserve">Income Taxes The Company uses the asset and liability method of accounting for income taxes. Deferred income tax assets or liabilities are recognized based on the temporary differences between financial statement and income tax bases of assets and liabilities using enacted tax rates in effect for the years in which the differences are expected to reverse. A valuation allowance is recorded when it is more likely than not that some of the deferred tax assets will not be realized. 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For further information, see Note 7, “Income Taxes.” </t>
  </si>
  <si>
    <t>Revenue Recognition</t>
  </si>
  <si>
    <t>Revenue Recognition Revenue is generated from sales in the United Stat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Revenue is recognized when persuasive evidence of an arrangement exists, delivery has occurred and title passed, the price is fixed or determinable, and collectability is reasonably assured. Trade-In Rights The Company launched a Technology Upgrade Program in 2016, which expired September 30, 2017. The trade-in rights associated with the Program were accounted for as guarantees or rights to return based on specific factors and circumstances, including the period of time the trade-in rights were exercisable, the likelihood that the trade-in rights would be exercised, and the amount of the specified-price trade-in value. The Company determined that trade-in rights for t:slim G4 Pump customers were generally guarantees. The Company accounted for the guarantees under applicable accounting standards, which require a guarantor to recognize, at the inception of the guarantees, a liability for the estimated fair value of the obligation undertaken in issuing the guarantees. Subsequently, the initial liability recognized for the guarantees was reduced as the Company was released from the risk under the guarantees, which was when the trade-in right was exercised or the right expired. The guarantees were accounted for as an element of a multiple element arrangement. The estimated fair value of the guarantees was based on various economic and customer behavioral assumptions, including the probability that a trade-in right would be exercised, the specified trade-in amount, the expected fair value of the used t:slim G4 Pump at trade-in and the expected sales price of a t:slim X2 Pump. Upon expiration of the Program at September 30, 2017, the remaining guarantee liabilities of $1.1 were recognized as sales compared to $1.2 million There were no guarantee liabilities at December 31, 2017. The Company determined that t:slim Pump trade-in rights were in-substance rights to return products. Such rights to return were accounted for pursuant to the right of return accounting guidance. As the Company did not have sufficient history to reasonably estimate returns associated with trade-in rights, all eligible t:slim Pump sales between July 2016 and October 2016, which was when the company discontinued new shipments of t:slim, were recorded as deferred revenue until the trade-in right was exercised or the right expired. At December 31, 2017 and 2016, $65,000 and $3.2 million, respectively, were recorded as a trade-in rights reserve in deferred revenue on the accompanying balance sheet. Revenue Recognition for Arrangements with Multiple Deliverables The Company considers the deliverables in its product offering as separate units of accounting and recognizes deliverables as revenue upon delivery only if (i) the deliverable has standalone value and (ii) if the arrangement includes a general right of return relative to the delivered item(s), delivery or performance of the undelivered item(s) is probable and substantially controlled by the Company. The Company allocates consideration to the separate units of accounting, unless the undelivered elements were deemed perfunctory and inconsequential. The amount of the determined guarantee fair value is allocated in full to the guarantee and the remaining allocable consideration is allocated to other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 The Company offers a cloud-based data management application, t:connect, which is made available to customers upon purchase of any of its insulin pumps. In July 2016, the Company received clearance from the FDA to begin offering the Tandem Device Updater, a Mac four-year period, which is the hosting period for t:connect and the period that software upgrades are expected to be provided. At December 31, 2017 and 2016, $2.0 million and $1.6 million , respectively. All other undelivered elements at the time of sale are deemed inconsequential or perfunctory. Product Returns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product returns is recorded as a reduction of revenue and accounts receivable in the period in which the related sale is recorded. The amount recorded on the Company’s balance sheets for product return allowance was .</t>
  </si>
  <si>
    <t>Warranty Reserve</t>
  </si>
  <si>
    <t>Warranty Reserve The Company generally provides a four-year warranty on its insulin pumps to end user customers and may replace any pumps that do not function in accordance with the product specifications. Insulin pumps returned to the Company may be refurbished and redeployed. The Company evaluates the reserve quarterly and makes adjustments when appropriate. Changes to the actual replacement rates could have a material impact on the Company’s estimated liability. At December 31, 2017 and December 31, 2016, the warranty reserve was $5.6 million and $5.7 million, respectively. The following table provides a reconciliation of the change in estimated warranty liabilities for the years ended December 31, 2017 and 2016:
December 31,
(in thousands)
2017
2016
Balance at beginning of the year
$
5,690
$
3,547
Provision for warranties issued during the period
5,613
8,830
Settlements made during the period
(6,742
)
(8,739
)
Increases in warranty estimates
1,079
2,052
Balance at end of the year
$
5,640
$
5,690
Current portion
$
2,596
$
2,302
Non-current portion
$
3,044
3,388
Total
$
5,640
$
5,690</t>
  </si>
  <si>
    <t>Stock-Based Compensation</t>
  </si>
  <si>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2013 Plan”) and shares issued under the Company’s 2013 Employee Stock Purchase Plan (“ESPP”) using a Black-Scholes option-pricing model on the date of grant. The Black-Scholes option-pricing model requires the use of subjective assumptions including volatility, expected term, and risk-free rate. For awards that vest based on service conditions, the Company recognizes expense using the straight-line method less estimated forfeitures based on historical experience. The Company records the expense for stock option grants to non-employees based on the estimated fair value of the stock options using the Black-Scholes option-pricing model. The fair value of non-employee awards is remeasured at each reporting period as the underlying awards vest unless the instruments are fully vested, immediately exercisable and nonforfeitable on the date of grant.</t>
  </si>
  <si>
    <t>Warrant Liabilities</t>
  </si>
  <si>
    <t xml:space="preserve">Warrant Liabilities The Company </t>
  </si>
  <si>
    <t>Advertising Costs</t>
  </si>
  <si>
    <t xml:space="preserve">Advertising Costs The Company expenses advertising costs as they are incurred. For the years ended December 31, 2017, 2016 and 2015, advertising costs were $1.1 million, $0.9 million, and $1.0 million, respectively. </t>
  </si>
  <si>
    <t>Shipping and Handling Expenses</t>
  </si>
  <si>
    <t xml:space="preserve">Shipping and Handling Expenses Shipping and handling expenses associated with product delivery are included within cost of sales in the Company’s statements of operations. </t>
  </si>
  <si>
    <t>Comprehensive Loss</t>
  </si>
  <si>
    <t xml:space="preserve">Comprehensive Loss All components of comprehensive loss, including net loss, are reported in the financial statements in the period in which they are recognized. Comprehensive loss is defined as the change in equity during a period from transactions and other events and circumstances from non-owner sources, including unrealized gains and losses on marketable securities. </t>
  </si>
  <si>
    <t>Net Loss Per Share</t>
  </si>
  <si>
    <t>Net Loss Per Share Basic net loss per share is calculated by dividing the net loss by the weighted average number of common shares that were outstanding for the period, without consideration for common stock equivalents. Diluted loss per share is calculated in accordance with the treasury stock method and reflects the potential dilution that would occur if securities or other contracts to issue common stock were exercised or converted to common stock. Dilutive common share equivalents are comprised of warrants, potential awards granted pursuant to the ESPP, and options outstanding under the Company’s other equity incentive plans. For warrants that are recorded as a liability in the accompanying balance sheet,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inclusion would be anti-dilutive) are as follows (in common stock equivalent shares, in thousands):
Year Ended December 31,
2017
2016
2015
Warrants for common stock
—
—
99
Common stock options
—
151
202
ESPP
—
2
—
—
153
301</t>
  </si>
  <si>
    <t>Reclassifications</t>
  </si>
  <si>
    <t>Reclassifications Certain reclassifications of prior year amounts have been made to conform to the current year presentation.</t>
  </si>
  <si>
    <t>Recent Accounting Pronouncements</t>
  </si>
  <si>
    <t>Recent Accounting Pronouncements In August 2016, the Financial Accounting Standards Board (“FASB”) issued new guidance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public business entities for fiscal years beginning after December 15, 2017, and interim periods within those years. The Company does not believe the adoption of the standard, effective January 1, 2018, will have a material impact on the Company’s statement of cash flow. In June 2016, FASB issued a new credit loss standard that changes the impairment model for most financial assets and certain other instruments. for annual periods beginning after December 15, 2018, and interim periods within those years In March 2016, FASB issued ASU 2016-09, Compensation - Stock Compensation (Topic 718) (“ASU 2016-09”), which is intended to simplify several areas of accounting for share-based payment arrangements. The amendments in this update cover such areas as the recognition In February 2016, FASB issued final guidance for lease accounting. The new guidance requires lessees to recognize most lease liabilities and corresponding right-of-use assets with terms greater than twelve months on their balance sheet but to recognize expenses on their income statement in a manner similar to current accounting principles. The new guidance also eliminates the current real estate-specific provisions for all entities. The standard is effective for public companies for annual periods beginning after December 15, 2018, and interim periods within those years. Early adoption is permitted for all entities. The Company believes the adoption will modify its analyses and disclosures of lease agreements since operating leases are a significant portion of the Company’s total lease commitments. The Company is in the process of assessing the impact of the adoption of the standard on its financial statements. In May 2014, FASB and the International Accounting Standards Board issued a comprehensive new revenue recognition standard (“Revenue from Contracts with Customers Standard”) that will supersede existing revenue guidance under U.S. GAAP and International Financial Reporting Standards. The Revenue from Contracts with Customers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Revenue from Contracts with Customers Standard will be effective for the Company beginning in its first quarter of 2018, and early adoption is permitted. Subsequently, FASB issued the following standards related to Revenue from Contracts with Customers Standard: Principal versus Agent Considerations; Identifying Performance Obligations and Licensing; and Narrow-Scope Improvements and Practical Expedients (collectively, the “new revenue standards”). The new revenue standards may be applied retrospectively to each prior period presented (full retrospective method) or retrospectively with the cumulative effect recognized as of the date of adoption (the modified retrospective method). The Company will adopt the new revenue standard in the first quarter of 2018 utilizing the modified retrospective method. This adoption will not have a material impact on the recognition of revenues for the sale of its products through third-party distributors and insurance payors with whom it has contractual arrangements, which generally comprise approximately 99% of its sales. For sales that are impacted by this adoption, revenue is currently recognized upon collection of cash at which time the price is considered determinable. Pursuant to this new standard, such revenue will be recognized upon delivery to the customer at the estimated transaction price, using the expected value method. As a result, on January 1, 2018, the Company will record a net adjustment to accumulated deficit in the amount of approximately $0.2 million, reflecting this accounting change. Additionally, the Company has given consideration to the accounting for warranty and commissions, for which there will not be a material change to its current method of expense recognition .</t>
  </si>
  <si>
    <t>Summary of Significant Accounting Policies (Tables)</t>
  </si>
  <si>
    <t>Summary of Customers Accounted for 10% or More</t>
  </si>
  <si>
    <t>The following table summarizes customers who accounted for 10% or more of net accounts receivable:
December 31,
2017
2016
Edgepark Medical Supplies, Inc.
17.7
%
15.2
%
Byram Healthcare
17.2
%
14.7
%
CCS Medical, Inc.
16.2
%
N/A
The following table summarizes customers who accounted for 10% or more of sales for the periods presented:
December 31,
2017
2016
2015
Edgepark Medical Supplies, Inc.
21.5
%
18.7
%
17.8
%
Byram Healthcare
14.0
%
14.0
%
17.2
%
Solara Medical Supplies, Inc.
N/A
10.7
%
N/A
CCS Medical
10.3
%
N/A
N/A</t>
  </si>
  <si>
    <t>Summary of Reconciliation of Change in Estimated Warranty Liabilities</t>
  </si>
  <si>
    <t>The following table provides a reconciliation of the change in estimated warranty liabilities for the years ended December 31, 2017 and 2016:
December 31,
(in thousands)
2017
2016
Balance at beginning of the year
$
5,690
$
3,547
Provision for warranties issued during the period
5,613
8,830
Settlements made during the period
(6,742
)
(8,739
)
Increases in warranty estimates
1,079
2,052
Balance at end of the year
$
5,640
$
5,690
Current portion
$
2,596
$
2,302
Non-current portion
$
3,044
3,388
Total
$
5,640
$
5,690</t>
  </si>
  <si>
    <t>Schedule of Anti-Dilutive Securities</t>
  </si>
  <si>
    <t>Potentially dilutive securities not included in the calculation of diluted net loss per share (because inclusion would be anti-dilutive) are as follows (in common stock equivalent shares, in thousands):
Year Ended December 31,
2017
2016
2015
Warrants for common stock
—
—
99
Common stock options
—
151
202
ESPP
—
2
—
—
153
301</t>
  </si>
  <si>
    <t>Financial Statement Information (Tables)</t>
  </si>
  <si>
    <t>Summary of Estimated Fair Value of Short-Term Investments</t>
  </si>
  <si>
    <t>The following represents a summary of the estimated fair value of short-term investments at December 31, 2017 and 2016 (in thousands):
At December 31, 2017
Maturity (in years)
Amortized Cost
Unrealized Gain
Unrealized Loss
Estimated Fair Value
Trading securities:
Mutual funds held for nonqualified deferred compensation plan participants
$
459
$
20
$
—
$
479
Total
$
459
$
20
$
—
$
479
At December 31, 2016
Maturity (in years)
Amortized Cost
Unrealized Gain
Unrealized Loss
Estimated Fair Value
Available-for-sale investment securities:
Commercial paper
Less than 1
$
8,483
$
1
$
(2
)
$
8,482
Trading securities:
Mutual funds held for nonqualified deferred compensation plan participants
$
354
$
26
$
(2
)
$
378
Total
$
8,837
$
27
$
(4
)
$
8,860</t>
  </si>
  <si>
    <t>Summary of Accounts Receivable</t>
  </si>
  <si>
    <t>Accounts receivable consisted of the following (in thousands):
December 31,
2017
2016
Accounts receivable
$
22,071
$
12,112
Less allowance for doubtful accounts, and product returns
(1,278
)
(940
)
Total
$
20,793
$
11,172</t>
  </si>
  <si>
    <t>Reconciliation of Change in Estimated Allowance for Doubtful Accounts, and Product Returns</t>
  </si>
  <si>
    <t>The following table provides a reconciliation of the change in estimated allowance for doubtful accounts, and product returns for the years ended December 31, 2017, 2016 and 2015 (in thousands):
Allowance for doubtful accounts
Balance at December 31, 2014
$
253
Provision for doubtful accounts and return reserves
70
Write-offs and adjustments, net of recoveries
(102
)
Balance at December 31, 2015
$
221
Provision for doubtful accounts and return reserves
632
Write-offs and adjustments, net of recoveries
(118
)
Balance at December 31, 2016
$
735
Provision for doubtful accounts and return reserves
824
Write-offs and adjustments, net of recoveries
(524
)
Balance at December 31, 2017
$
1,035</t>
  </si>
  <si>
    <t>Summary of Inventory</t>
  </si>
  <si>
    <t>Inventory consisted of the following at (in thousands):
December 31,
2017
2016
Raw materials
$
10,328
$
9,375
Work in process
3,812
4,395
Finished goods
12,853
7,425
Total
$
26,993
$
21,195</t>
  </si>
  <si>
    <t>Summary of Property and Equipment</t>
  </si>
  <si>
    <t>Property and equipment consisted of the following at (in thousands):
December 31,
2017
2016
Leasehold improvements
$
13,924
$
8,851
Computer equipment and software
9,040
7,844
Office furniture and equipment
4,686
4,185
Manufacturing and scientific equipment
17,505
16,785
45,155
37,665
Less accumulated depreciation and amortization
(25,524
)
(19,256
)
Total
$
19,631
$
18,409</t>
  </si>
  <si>
    <t>Summary of Capitalized Patents</t>
  </si>
  <si>
    <t>The following represents the capitalized patents at December 31, 2017 and 2016 (in thousands)
December 31,
2017
2016
Gross amount
$
3,247
$
3,247
Accumulated amortization
(1,790
)
(1,463
)
Total
$
1,457
$
1,784
Weighted average remaining amortization period (in months)
54
66</t>
  </si>
  <si>
    <t>Fair Value Measurements (Tables)</t>
  </si>
  <si>
    <t>Schedule of Financial Assets and Liabilities Measured at Fair Value on Recurring Basis</t>
  </si>
  <si>
    <t xml:space="preserve">The following table presents information about the Company’s financial assets and liabilities measured at fair value on a recurring basis as of December 31, 2017 and 2016, and indicates the fair value hierarchy of the valuation techniques utilized by the Company to determine such fair value (in thousands):
Fair Value Measurements at
December 31, 2017
December 31, 2017
Level 1
Level 2
Level 3
Assets
Cash equivalents (1)
$
23,700
$
23,700
$
—
$
—
Mutual funds held for nonqualified deferred compensation plan participants (2)
479
479
—
—
Total assets
$
24,179
$
24,179
$
—
$
—
Liabilities
Common stock warrants
$
5,432
$
—
$
—
$
5,432
Deferred compensation (2)
479
479
—
—
Total liabilities
$
5,911
$
479
$
—
$
5,432
Fair Value Measurements at
December 31, 2016
December 31, 2016
Level 1
Level 2
Level 3
Assets
Cash equivalents (1)
$
39,941
$
39,941
$
—
$
—
Commercial paper
8,482
—
8,482
—
Mutual funds held for nonqualified deferred compensation plan participants (2)
378
378
—
—
Total assets
$
48,801
$
40,319
$
8,482
$
—
Liabilities
Deferred compensation (2)
$
378
$
378
$
—
$
—
Total liabilities
$
378
$
378
$
—
$
—
(1)
Cash equivalents included money market funds and commercial paper with a maturity of three months or less from the date of purchase.
(2)
Deferred compensation plans are compensation plans directed by the Company and structured as a Rabbi Trust for certain executives and non-employee directors. The investment assets of the Rabbi Trust are valued using quoted market prices multiplied by the number of shares held in each trust account. The related deferred compensation liability represents the fair value of the investment assets . </t>
  </si>
  <si>
    <t>Schedule of Assumptions Used to Estimate Fair Values of Common Stock Warrants</t>
  </si>
  <si>
    <t>The assumptions used to estimate the fair values of the common stock warrants at December 31, 2017 are presented below:
Series A Warrants
Series B Warrants
Risk-free interest rate
2.2
%
1.4
%
Expected dividend yield
0.0
%
0.0
%
Expected volatility
63.5
%
80.3
%
Expected term (in years)
4.8
0.3</t>
  </si>
  <si>
    <t>Summary of Changes in Fair Value of Total Level 3 Financial Assets</t>
  </si>
  <si>
    <t>The following table presents a summary of changes in fair value of the Company’s total Level 3 financial assets for the year ended December 31, 2017:
Balance at offering date
$
6,453
Decrease in fair value included in change in fair value of common stock warrants
(1,021
)
Balance at end of year
$
5,432</t>
  </si>
  <si>
    <t>Term Loan Agreement (Tables)</t>
  </si>
  <si>
    <t>Future Minimum Principal Payments Under Term Loan Agreement</t>
  </si>
  <si>
    <t>Future minimum principal payments under the Term Loan Agreement as of De cember 31, 2017, are as follows (in thousands):
Year ended December 31,
2018
$
—
2019
—
2020
82,737
2021
—
2022
—
Thereafter
—
Total
$
82,737
Less current portion of notes payable
—
Notes payable, net of current portion
$
82,737</t>
  </si>
  <si>
    <t>Stockholders' Equity (Deficit) (Tables)</t>
  </si>
  <si>
    <t>Summary of Stock Option Activities for 2006 Plan and 2013 Plan</t>
  </si>
  <si>
    <t>The following table summarizes stock option activities for the 2006 Plan and 2013 Plan:
Total Options
Weighted- Average Exercise Price Per Share
Weighted- Average Remaining Contractual Life (in years)
Aggregate Intrinsic Value (in thousands)
Outstanding at December 31, 2015
574,607
$
107.22
7.99
$
19,158
Granted
316,316
$
45.75
Exercised
(14,866
)
$
11.49
$
1,049
Canceled/forfeited/expired
(53,792
)
$
126.19
Outstanding at December 31, 2016
822,265
$
84.05
7.92
$
1,593
Granted
615,067
$
4.69
Exercised
(24,406
)
$
11.06
$
338
Canceled/forfeited/expired
(81,657
)
$
110.21
Outstanding at December 31, 2017
1,331,269
$
47.11
8.08
$
-
Vested and expected to vest at December 31, 2017
1,313,053
$
47.55
8.07
$
-
Exercisable at December 31, 2017
602,646
$
84.93
6.39
$
-</t>
  </si>
  <si>
    <t>Summary of Compensation Cost Included in Statement of Operations</t>
  </si>
  <si>
    <t>The compensation cost that has been included in the statement of operations for all stock-based compensation arrangements was as follows (in thousands):
Year Ended December 31,
2017
2016
2015
Cost of sales
$
1,360
$
1,016
$
1,162
Selling, general &amp; administrative
10,020
9,360
10,517
Research and development
1,248
1,284
1,417
Total
$
12,628
$
11,660
$
13,096</t>
  </si>
  <si>
    <t>Schedule of Assumptions Used in Black-Scholes Option-Pricing Model</t>
  </si>
  <si>
    <t>The assumptions used in the Black-Scholes option-pricing model are as follows:
Stock Option
Year Ended December 31,
2017
2016
2015
Weighted average grant date fair value (per share)
$
2.65
$
24.30
$
71.50
Risk-free interest rate
2.1
%
1.7
%
1.7
%
Expected dividend yield
0.0
%
0.0
%
0.0
%
Expected volatility
60.8
%
57.5
%
64.7
%
Expected term (in years)
5.8
5.8
6.0
ESPP
Year Ended December 31,
2017 (1)
2016
Weighted average grant date fair value (per share)
N/A
$
17.80
Risk-free interest rate
N/A
0.7
%
Expected dividend yield
N/A
0.0
%
Expected volatility
N/A
62.7
%
Expected term (in years)
N/A
1.3</t>
  </si>
  <si>
    <t>Schedule of Shares of Common Stock Reserved for Future Issuance</t>
  </si>
  <si>
    <t>The following shares of common stock are reserved for future issuance at December 31, 2017 (in thousands):
Common stock warrants outstanding
9,553
Stock options issued and outstanding
1,331
Authorized for future option grants
—
Employee stock purchase plan
—
10,884</t>
  </si>
  <si>
    <t>Income Taxes (Tables)</t>
  </si>
  <si>
    <t>Schedule of Components of Income Tax Expense (Benefit)</t>
  </si>
  <si>
    <t>The expense (benefit) for income taxes reconciles to the amount computed by applying the federal statutory rate to income before taxes as follows (in thousands):
Year Ended December 31,
2017
2016
2015
Income tax benefit at federal statutory rate
$
(24,829
)
$
(28,362
)
$
(24,616
)
State income tax, net of federal benefit
(2,034
)
(2,393
)
(2,285
)
Warrants revaluation
(347
)
Research and development credits
(480
)
(720
)
(1,796
)
Uncertain tax position
—
3,154
Stock-based compensation
3,214
1,686
1,904
Tax Cuts and Jobs Acts
51,577
Other
(7
)
456
550
Removal of net operating losses and research and development credits
145
—
8,344
Change in valuation allowance
(27,231
)
29,318
14,755
Income tax expense (benefit)
$
8
$
(15
)
$
10</t>
  </si>
  <si>
    <t>Schedule of Deferred Tax Assets and Liabilities</t>
  </si>
  <si>
    <t>Significant components of the Company’s net deferred income tax assets at December 31, 2017 and 2016 are shown below (in thousands). A valuation allowance has been recorded to offset the net deferred tax asset as of December 31, 2017 and 2016, as the realization of such assets does not meet the more-likely-than-not threshold.
December 31,
2017
2016
Deferred tax assets:
Net operating loss (NOL) carryforwards
$
81,483
$
100,251
Research and development tax credits carryforwards
3,517
2,543
Capitalized research and development expenses
12,746
16,673
Deferred rent
170
537
Accrued compensation
8,809
11,332
Other
3,969
5,931
Total deferred tax assets
110,694
137,267
Less valuation allowance
(110,694
)
(137,267
)
Net deferred tax assets
$
—
$
—</t>
  </si>
  <si>
    <t>Schedule of Unrecognized Tax Benefits</t>
  </si>
  <si>
    <t>The following table summarizes the activity related to the Company’s gross unrecognized tax benefits at the beginning and end of the years ended December 31, 2017, 2016 and 2015 (in thousands):
Year Ended December 31,
2017
2016
2015
Gross unrecognized tax benefits at the beginning of the year
$
8,167
$
7,594
$
3,539
Increases related to current year positions
411
580
474
Increases (decreases) related to prior year positions
(457
)
(7
)
3,581
Expiration of unrecognized tax benefits
—
—
—
Gross unrecognized tax benefits at the end of the year
$
8,121
$
8,167
$
7,594</t>
  </si>
  <si>
    <t>Commitments and Contingencies (Tables)</t>
  </si>
  <si>
    <t>Schedule of Future Minimum Payments Under Noncancelable Operating Leases</t>
  </si>
  <si>
    <t>Future minimum payments under the aforementioned noncancelable operating leases for each of the five succeeding years following December 31, 2017 are as follows (in thousands):
2018
$
2,705
2019
2,757
2020
2,873
2021
2,959
2022
1,650
Thereafter
642
$
13,586</t>
  </si>
  <si>
    <t>Selected Quarterly Financial Data (Unaudited) (Tables)</t>
  </si>
  <si>
    <t>Quarterly Financial Information</t>
  </si>
  <si>
    <t>Quarterly financial information for fiscal 2017 and 2016 is presented in the following table, in thousands, except per share data:
For the Quarter Ending
March 31
June 30
September 30
December 31
2017:
Revenue
$
18,977
$
21,327
$
27,003
$
40,294
Gross profit
$
6,753
$
8,001
$
11,873
$
17,468
Operating expenses
$
27,979
$
26,970
$
25,039
$
27,050
Operating loss
$
(21,226
)
$
(18,969
)
$
(13,166
)
$
(9,583
)
Net loss
$
(23,792
)
$
(21,801
)
$
(16,034
)
$
(11,406
)
Basic and diluted net loss per share (1)
$
(7.46
)
$
(4.36
)
$
(3.09
)
$
(1.23
)
2016:
Revenue
$
20,058
$
22,985
$
12,293
$
28,912
Gross profit
$
6,927
$
8,176
$
(1,577
)
$
10,065
Operating expenses
$
26,166
$
25,229
$
26,837
$
23,411
Operating loss
$
(19,239
)
$
(17,053
)
$
(28,414
)
$
(13,346
)
Net loss
$
(20,485
)
$
(18,326
)
$
(29,815
)
$
(14,822
)
Basic and diluted net loss per share (1)
$
(6.80
)
$
(6.00
)
$
(9.70
)
$
(4.80
) (1) Net loss per share is computed independently for each of the quarters presented. Therefore, the sum of the quarterly per-share calculations will not necessarily equal the annual per share calculation. The issued and outstanding shares of common stock have been restated for all periods presented to reflect the effects of the 1-for-10 reverse stock split, which was effective on October 9, 2017.</t>
  </si>
  <si>
    <t>Organization and Basis of Presentation - Additional Information (Detail) $ / shares in Units, $ in Thousands</t>
  </si>
  <si>
    <t>Oct. 09, 2017shares</t>
  </si>
  <si>
    <t>Feb. 28, 2018USD ($)$ / sharesshares</t>
  </si>
  <si>
    <t>Oct. 31, 2017$ / sharesshares</t>
  </si>
  <si>
    <t>Mar. 31, 2017shares</t>
  </si>
  <si>
    <t>Mar. 31, 2015$ / sharesshares</t>
  </si>
  <si>
    <t>Dec. 31, 2017USD ($)$ / sharesshares</t>
  </si>
  <si>
    <t>Dec. 31, 2016USD ($)shares</t>
  </si>
  <si>
    <t>Organization And Basis Of Presentation [Line Items]</t>
  </si>
  <si>
    <t>Operating losses and accumulated deficit | $</t>
  </si>
  <si>
    <t>Cash and cash equivalents and short-term investments including restricted cash | $</t>
  </si>
  <si>
    <t>Restricted cash | $</t>
  </si>
  <si>
    <t>Shares offered for public offering | shares</t>
  </si>
  <si>
    <t>Reverse stock split of company's issued and outstanding shares of common stock description</t>
  </si>
  <si>
    <t>Number of authorized shares of common stock remains | shares</t>
  </si>
  <si>
    <t>Secondary Public Offering [Member]</t>
  </si>
  <si>
    <t>Shares offering price per share | $ / shares</t>
  </si>
  <si>
    <t>Secondary Public Offering [Member] | Subsequent Event [Member]</t>
  </si>
  <si>
    <t>Proceeds from issuance of common stock, gross | $</t>
  </si>
  <si>
    <t>Summary of Significant Accounting Policies - Additional Information (Detail)</t>
  </si>
  <si>
    <t>9 Months Ended</t>
  </si>
  <si>
    <t>Sep. 30, 2017USD ($)</t>
  </si>
  <si>
    <t>Dec. 31, 2017USD ($)Segment</t>
  </si>
  <si>
    <t>Dec. 31, 2016USD ($)</t>
  </si>
  <si>
    <t>Dec. 31, 2015USD ($)</t>
  </si>
  <si>
    <t>Jan. 01, 2018USD ($)</t>
  </si>
  <si>
    <t>Mar. 31, 2017USD ($)</t>
  </si>
  <si>
    <t>Dec. 31, 2014USD ($)</t>
  </si>
  <si>
    <t>Summary Of Significant Accounting Policies [Line Items]</t>
  </si>
  <si>
    <t>Number of operating segments | Segment</t>
  </si>
  <si>
    <t>Guarantee liabilities recognized as sales</t>
  </si>
  <si>
    <t>Company amortizes patent costs over their estimated useful life</t>
  </si>
  <si>
    <t>54 months</t>
  </si>
  <si>
    <t>66 months</t>
  </si>
  <si>
    <t>Guarantee liabilities in other current liabilities</t>
  </si>
  <si>
    <t>Offered period for sales return</t>
  </si>
  <si>
    <t>30 days</t>
  </si>
  <si>
    <t>Allowance for product returns</t>
  </si>
  <si>
    <t>Warranty reserve</t>
  </si>
  <si>
    <t>Advertising cost</t>
  </si>
  <si>
    <t>Excess tax benefits for which benefit could not previously be recognized</t>
  </si>
  <si>
    <t>Percentage of revenue recognition from contracts with customers</t>
  </si>
  <si>
    <t>99.00%</t>
  </si>
  <si>
    <t>ASU 2016-09 [Member]</t>
  </si>
  <si>
    <t>ASU 2014-09: Revenue from Contracts with Customers [Member] | Subsequent Event [Member]</t>
  </si>
  <si>
    <t>Net adjustment to accumulated deficit</t>
  </si>
  <si>
    <t>Warranty reserves [Member]</t>
  </si>
  <si>
    <t>Connect Hosting Service [Member]</t>
  </si>
  <si>
    <t>Revenue recognition hosting period</t>
  </si>
  <si>
    <t>4 years</t>
  </si>
  <si>
    <t>Tandem Pump [Member]</t>
  </si>
  <si>
    <t>Warranty period offered</t>
  </si>
  <si>
    <t>Slim cartridges and infusion sets [Member]</t>
  </si>
  <si>
    <t>6 months</t>
  </si>
  <si>
    <t>Trade-in rights reserve [Member]</t>
  </si>
  <si>
    <t>10 years</t>
  </si>
  <si>
    <t>Minimum [Member]</t>
  </si>
  <si>
    <t>Estimated useful lives of the assets</t>
  </si>
  <si>
    <t>3 years</t>
  </si>
  <si>
    <t>Maximum [Member]</t>
  </si>
  <si>
    <t>7 years</t>
  </si>
  <si>
    <t>Term Loan Agreement [Member]</t>
  </si>
  <si>
    <t>Summary of Significant Accounting Policies - Summary of Customers Accounted for 10% or More (Detail) - Customer Concentration Risk</t>
  </si>
  <si>
    <t>Accounts Receivable [Member] | Byram Healthcare [Member]</t>
  </si>
  <si>
    <t>Concentration Risk [Line Items]</t>
  </si>
  <si>
    <t>Customers accounted for 10% or more</t>
  </si>
  <si>
    <t>17.20%</t>
  </si>
  <si>
    <t>14.70%</t>
  </si>
  <si>
    <t>Accounts Receivable [Member] | Edgepark Medical Supplies Inc [Member]</t>
  </si>
  <si>
    <t>17.70%</t>
  </si>
  <si>
    <t>15.20%</t>
  </si>
  <si>
    <t>Accounts Receivable [Member] | CCS Medical Inc [Member]</t>
  </si>
  <si>
    <t>16.20%</t>
  </si>
  <si>
    <t>Sales Revenue Net [Member] | Byram Healthcare [Member]</t>
  </si>
  <si>
    <t>14.00%</t>
  </si>
  <si>
    <t>Sales Revenue Net [Member] | Edgepark Medical Supplies Inc [Member]</t>
  </si>
  <si>
    <t>21.50%</t>
  </si>
  <si>
    <t>18.70%</t>
  </si>
  <si>
    <t>17.80%</t>
  </si>
  <si>
    <t>Sales Revenue Net [Member] | Solara Medical Supplies, Inc. [Member]</t>
  </si>
  <si>
    <t>10.70%</t>
  </si>
  <si>
    <t>Sales Revenue Net [Member] | CCS Medical Inc [Member]</t>
  </si>
  <si>
    <t>10.30%</t>
  </si>
  <si>
    <t>Summary of Significant Accounting Policies - Summary of Reconciliation of Change in Estimated Warranty Liabilities (Detail) - USD ($) $ in Thousands</t>
  </si>
  <si>
    <t>Movement In Standard And Extended Product Warranty Increase Decrease Roll Forward</t>
  </si>
  <si>
    <t>Beginning balance</t>
  </si>
  <si>
    <t>Provision for warranties issued during the period</t>
  </si>
  <si>
    <t>Settlements made during the period</t>
  </si>
  <si>
    <t>Increases in warranty estimates</t>
  </si>
  <si>
    <t>Ending balance</t>
  </si>
  <si>
    <t>Current portion</t>
  </si>
  <si>
    <t>Non-current portion</t>
  </si>
  <si>
    <t>Summary of Significant Accounting Policies - Schedule of Anti-Dilutive Securities (Detail) - shares shares in Thousands</t>
  </si>
  <si>
    <t>Antidilutive Securities Excluded From Computation Of Earnings Per Share [Line Items]</t>
  </si>
  <si>
    <t>Antidilutive securities excluded from computation of earnings per share, amount</t>
  </si>
  <si>
    <t>Warrants for common stock [Member]</t>
  </si>
  <si>
    <t>Common stock options [Member]</t>
  </si>
  <si>
    <t>ESPP [Member]</t>
  </si>
  <si>
    <t>Financial Statement Information - Summary of Estimated Fair Value of Short-Term Investments (Detail) - USD ($) $ in Thousands</t>
  </si>
  <si>
    <t>Cash Cash Equivalents And Short Term Investments [Line Items]</t>
  </si>
  <si>
    <t>Short-term investments, Amortized Cost</t>
  </si>
  <si>
    <t>Short-term investments, Unrealized Gain</t>
  </si>
  <si>
    <t>Short-term investments, Unrealized Loss</t>
  </si>
  <si>
    <t>Short-term investments, Estimated Fair Value</t>
  </si>
  <si>
    <t>Trading securities — mutual funds held for nonqualified deferred compensation plan participants [Member]</t>
  </si>
  <si>
    <t>Trading securities, Amortized Cost</t>
  </si>
  <si>
    <t>Trading securities, Unrealized Gain</t>
  </si>
  <si>
    <t>Trading securities, Unrealized Loss</t>
  </si>
  <si>
    <t>Trading securities, Estimated Fair Value</t>
  </si>
  <si>
    <t>Commercial paper [Member]</t>
  </si>
  <si>
    <t>Available-for-sale investment securities, Amortized Cost</t>
  </si>
  <si>
    <t>Available-for-sale investment securities, Unrealized Gain</t>
  </si>
  <si>
    <t>Available-for-sale investment securities, Unrealized Loss</t>
  </si>
  <si>
    <t>Available-for-sale investment securities, Estimated Fair Value</t>
  </si>
  <si>
    <t>Commercial paper [Member] | Maximum [Member]</t>
  </si>
  <si>
    <t>Available-for-sale investment securities, Maturity (in years)</t>
  </si>
  <si>
    <t>1 year</t>
  </si>
  <si>
    <t>Financial Statement Information - Summary of Accounts receivable (Detail) - USD ($) $ in Thousands</t>
  </si>
  <si>
    <t>Accounts Receivable Net [Abstract]</t>
  </si>
  <si>
    <t>Accounts receivable</t>
  </si>
  <si>
    <t>Less allowance for doubtful accounts, and product returns</t>
  </si>
  <si>
    <t>Financial Statement Information - Reconciliation of Change in Estimated Allowance for Doubtful Accounts, and Product Returns (Detail) - USD ($) $ in Thousands</t>
  </si>
  <si>
    <t>Allowance for doubtful accounts</t>
  </si>
  <si>
    <t>Beginning Balance</t>
  </si>
  <si>
    <t>Provision for doubtful accounts and return reserves</t>
  </si>
  <si>
    <t>Write-offs and adjustments, net of recoveries</t>
  </si>
  <si>
    <t>Ending Balance</t>
  </si>
  <si>
    <t>Financial Statement Information - Summary of Inventory (Detail) - USD ($) $ in Thousands</t>
  </si>
  <si>
    <t>Inventory Disclosure [Abstract]</t>
  </si>
  <si>
    <t>Raw materials</t>
  </si>
  <si>
    <t>Work in process</t>
  </si>
  <si>
    <t>Finished goods</t>
  </si>
  <si>
    <t>Financial Statement Information - Summary of Property and Equipment (Detail) - USD ($) $ in Thousands</t>
  </si>
  <si>
    <t>Property Plant And Equipment [Line Items]</t>
  </si>
  <si>
    <t>Property and equipment, gross</t>
  </si>
  <si>
    <t>Less accumulated depreciation and amortization</t>
  </si>
  <si>
    <t>Total property and equipment, net</t>
  </si>
  <si>
    <t>Leasehold improvements [Member]</t>
  </si>
  <si>
    <t>Computer equipment and software [Member]</t>
  </si>
  <si>
    <t>Office furniture and equipment [Member]</t>
  </si>
  <si>
    <t>Manufacturing and scientific equipment [Member]</t>
  </si>
  <si>
    <t>Financial Statement Information - Additional Information (Detail) - USD ($) $ in Millions</t>
  </si>
  <si>
    <t>Schedule Of Balance Sheet Components [Abstract]</t>
  </si>
  <si>
    <t>Depreciation and amortization expense related to property and equipment</t>
  </si>
  <si>
    <t>Amortization expense related to intangible assets</t>
  </si>
  <si>
    <t>Estimated annual amortization for 2018</t>
  </si>
  <si>
    <t>Estimated annual amortization for 2019</t>
  </si>
  <si>
    <t>Estimated annual amortization for 2020</t>
  </si>
  <si>
    <t>Estimated annual amortization for 2021</t>
  </si>
  <si>
    <t>Estimated annual amortization for 2022</t>
  </si>
  <si>
    <t>Financial Statement Information - Summary of Capitalized Patents (Detail) - USD ($) $ in Thousands</t>
  </si>
  <si>
    <t>Indefinite Lived Intangible Assets By Major Class [Line Items]</t>
  </si>
  <si>
    <t>Weighted average remaining amortization period (in months)</t>
  </si>
  <si>
    <t>Gross amount</t>
  </si>
  <si>
    <t>Accumulated amortization</t>
  </si>
  <si>
    <t>Fair Value Measurements - Schedule of Financial Assets and Liabilities Measured at Fair Value on Recurring Basis (Detail) - USD ($) $ in Thousands</t>
  </si>
  <si>
    <t>Fair Value Balance Sheet Grouping Financial Statement Captions [Line Items]</t>
  </si>
  <si>
    <t>Cash equivalents [Member]</t>
  </si>
  <si>
    <t>Mutual funds held for nonqualified deferred compensation plan participants [Member]</t>
  </si>
  <si>
    <t>Common stock warrants [Member]</t>
  </si>
  <si>
    <t>Deferred compensation [Member]</t>
  </si>
  <si>
    <t>Level 1 [Member]</t>
  </si>
  <si>
    <t>Level 1 [Member] | Cash equivalents [Member]</t>
  </si>
  <si>
    <t>Level 1 [Member] | Mutual funds held for nonqualified deferred compensation plan participants [Member]</t>
  </si>
  <si>
    <t>Level 1 [Member] | Deferred compensation [Member]</t>
  </si>
  <si>
    <t>Level 2 [Member]</t>
  </si>
  <si>
    <t>Level 2 [Member] | Commercial paper [Member]</t>
  </si>
  <si>
    <t>Level 3 [Member]</t>
  </si>
  <si>
    <t>Level 3 [Member] | Common stock warrants [Member]</t>
  </si>
  <si>
    <t>Fair Value Measurements - Schedule of Financial Assets and Liabilities Measured at Fair Value on Recurring Basis (Parenthetical) (Detail)</t>
  </si>
  <si>
    <t>Cash equivalents maturity term</t>
  </si>
  <si>
    <t>3 months</t>
  </si>
  <si>
    <t>Fair Value Measurements - Additional Information (Detail) - USD ($)</t>
  </si>
  <si>
    <t>Oct. 31, 2017</t>
  </si>
  <si>
    <t>Transfer between level 1 and level 2 securities</t>
  </si>
  <si>
    <t>Warrants initial value</t>
  </si>
  <si>
    <t>Series A warrants [Member] | Secondary Public Offering [Member]</t>
  </si>
  <si>
    <t>Warrants issue to purchase common stock</t>
  </si>
  <si>
    <t>Warrants exercise price</t>
  </si>
  <si>
    <t>Public offering period</t>
  </si>
  <si>
    <t>5 years</t>
  </si>
  <si>
    <t>Series B warrants [Member] | Secondary Public Offering [Member]</t>
  </si>
  <si>
    <t>Fair Value Measurements - Schedule of Assumptions Used to Estimate Fair Values of Common Stock Warrants (Detail)</t>
  </si>
  <si>
    <t>Series A Warrants [Member]</t>
  </si>
  <si>
    <t>Fair Value Assets And Liabilities Measured On Recurring And Nonrecurring Basis Valuation Techniques [Line Items]</t>
  </si>
  <si>
    <t>Risk-free interest rate</t>
  </si>
  <si>
    <t>2.20%</t>
  </si>
  <si>
    <t>Expected dividend yield</t>
  </si>
  <si>
    <t>0.00%</t>
  </si>
  <si>
    <t>Expected volatility</t>
  </si>
  <si>
    <t>63.50%</t>
  </si>
  <si>
    <t>Expected term (in years)</t>
  </si>
  <si>
    <t>4 years 9 months 18 days</t>
  </si>
  <si>
    <t>Series B Warrants [Member]</t>
  </si>
  <si>
    <t>1.40%</t>
  </si>
  <si>
    <t>80.30%</t>
  </si>
  <si>
    <t>3 months 18 days</t>
  </si>
  <si>
    <t>Fair Value Measurements - Summary of Changes in Fair Value of Total Level 3 Financial Assets (Detail) $ in Thousands</t>
  </si>
  <si>
    <t>2 Months Ended</t>
  </si>
  <si>
    <t>Dec. 31, 2017USD ($)</t>
  </si>
  <si>
    <t>Fair Value Liabilities Measured On Recurring Basis Unobservable Input Reconciliation Calculation Roll Forward</t>
  </si>
  <si>
    <t>Balance at offering date</t>
  </si>
  <si>
    <t>Decrease in fair value included in change in fair value of common stock warrants</t>
  </si>
  <si>
    <t>Balance at end of year</t>
  </si>
  <si>
    <t>Term Loan Agreement - Additional Information (Detail) - USD ($)</t>
  </si>
  <si>
    <t>1 Months Ended</t>
  </si>
  <si>
    <t>Feb. 28, 2018</t>
  </si>
  <si>
    <t>Mar. 31, 2017</t>
  </si>
  <si>
    <t>Jan. 31, 2016</t>
  </si>
  <si>
    <t>Oct. 01, 2015</t>
  </si>
  <si>
    <t>Sep. 30, 2015</t>
  </si>
  <si>
    <t>Debt Instrument [Line Items]</t>
  </si>
  <si>
    <t>Loan outstanding</t>
  </si>
  <si>
    <t>Minimum annual revenues attainable in 2017</t>
  </si>
  <si>
    <t>Minimum annual revenues attainable after 2017</t>
  </si>
  <si>
    <t>Compounded interest payable</t>
  </si>
  <si>
    <t>2.00%</t>
  </si>
  <si>
    <t>Additional amount borrowed</t>
  </si>
  <si>
    <t>Interest rate</t>
  </si>
  <si>
    <t>11.50%</t>
  </si>
  <si>
    <t>Interest payable as cash</t>
  </si>
  <si>
    <t>9.50%</t>
  </si>
  <si>
    <t>Interest-only payments description</t>
  </si>
  <si>
    <t>Under the principal terms of the Term Loan Agreement, interest is payable, at the Company’s option, (i) in cash at a rate of 11.5% per annum, or (ii) at a rate of 9.5% of the 11.5% per annum in cash and 2.0% of the 11.5% per annum (the “PIK Loan”) to be added to the principal of the loan and subject to accruing interest. Interest-only payments are due quarterly on March 31, June 30, September 30 and December 31 of each year of the interest-only payment period, which ends on December 31, 2019.</t>
  </si>
  <si>
    <t>Maturity date for interest-only payment</t>
  </si>
  <si>
    <t>Dec. 31,
		2019</t>
  </si>
  <si>
    <t>Maturity date for principal balance</t>
  </si>
  <si>
    <t>Mar. 31,
		2020</t>
  </si>
  <si>
    <t>Minimum cash balance</t>
  </si>
  <si>
    <t>Term Loan Agreement [Member] | Minimum [Member] | Subsequent Event [Member]</t>
  </si>
  <si>
    <t>Percentage of financing fee</t>
  </si>
  <si>
    <t>5.00%</t>
  </si>
  <si>
    <t>Term Loan Agreement [Member] | Maximum [Member] | Subsequent Event [Member]</t>
  </si>
  <si>
    <t>6.00%</t>
  </si>
  <si>
    <t>Third Amendment [Member]</t>
  </si>
  <si>
    <t>Line of credit facility amount borrowed</t>
  </si>
  <si>
    <t>Line of credit facility additional borrowing capacity</t>
  </si>
  <si>
    <t>3.00%</t>
  </si>
  <si>
    <t>Third Amendment [Member] | Other Long Term Liabilities And As Contra-Debt In Notes Payable-Long Term [Member]</t>
  </si>
  <si>
    <t>Accrued back end financing fee</t>
  </si>
  <si>
    <t>Fourth Amendment [Member]</t>
  </si>
  <si>
    <t>Warrants life</t>
  </si>
  <si>
    <t>Equity finance completion last date</t>
  </si>
  <si>
    <t>Jan. 15,
		2018</t>
  </si>
  <si>
    <t>Prepayment fee percentage</t>
  </si>
  <si>
    <t>Present value of the future cash flows</t>
  </si>
  <si>
    <t>10.00%</t>
  </si>
  <si>
    <t>Fourth Amendment [Member] | Minimum [Member]</t>
  </si>
  <si>
    <t>Gross proceeds from sale of equity securities on event of default occurred due to going concern qualification</t>
  </si>
  <si>
    <t>Fifth Amendment [Member] | Subsequent Event [Member]</t>
  </si>
  <si>
    <t>Aug. 30,
		2018</t>
  </si>
  <si>
    <t>Fifth Amendment [Member] | Minimum [Member] | Subsequent Event [Member]</t>
  </si>
  <si>
    <t>Term Loan Agreement - Future Minimum Principal Payments Under Term Loan Agreement (Detail) $ in Thousands</t>
  </si>
  <si>
    <t>Long Term Debt By Maturity [Abstract]</t>
  </si>
  <si>
    <t>Notes payable, net of current portion</t>
  </si>
  <si>
    <t>Stockholders' Equity (Deficit) - Additional Information (Detail) - USD ($)</t>
  </si>
  <si>
    <t>Jan. 01, 2017</t>
  </si>
  <si>
    <t>Jan. 01, 2016</t>
  </si>
  <si>
    <t>Mar. 31, 2015</t>
  </si>
  <si>
    <t>Sep. 30, 2017</t>
  </si>
  <si>
    <t>Oct. 31, 2013</t>
  </si>
  <si>
    <t>Share Based Compensation Arrangement By Share Based Payment Award [Line Items]</t>
  </si>
  <si>
    <t>Shares offered for public offering</t>
  </si>
  <si>
    <t>Proceeds from secondary public offering</t>
  </si>
  <si>
    <t>Gross proceeds from secondary public offering</t>
  </si>
  <si>
    <t>Expected gross proceeds upon exercise of warrants</t>
  </si>
  <si>
    <t>Common stock reserved for future issuance</t>
  </si>
  <si>
    <t>Options outstanding</t>
  </si>
  <si>
    <t>Shares granted</t>
  </si>
  <si>
    <t>Stock-based compensation expenses</t>
  </si>
  <si>
    <t>Total stock-based compensation capitalized as part of cost of inventory</t>
  </si>
  <si>
    <t>Unamortized compensation expense</t>
  </si>
  <si>
    <t>Share-based compensation expense remaining weighted average vesting term</t>
  </si>
  <si>
    <t>1 year 10 months 24 days</t>
  </si>
  <si>
    <t>Selling, general &amp; administrative [Member]</t>
  </si>
  <si>
    <t>Non-employees [Member] | Selling, general &amp; administrative [Member]</t>
  </si>
  <si>
    <t>Employee Stock Option [Member]</t>
  </si>
  <si>
    <t>Vesting period of remaining stock</t>
  </si>
  <si>
    <t>First Anniversary of Vesting Date [Member] | Employee Stock Option [Member]</t>
  </si>
  <si>
    <t>Stock vested percentage</t>
  </si>
  <si>
    <t>25.00%</t>
  </si>
  <si>
    <t>Subsequent Event [Member]</t>
  </si>
  <si>
    <t>2006 Stock Incentive Plan [Member]</t>
  </si>
  <si>
    <t>2006 Stock Incentive Plan [Member] | Employee Stock Option [Member]</t>
  </si>
  <si>
    <t>Maximum term of stock options</t>
  </si>
  <si>
    <t>2013 Stock Incentive Plan [Member]</t>
  </si>
  <si>
    <t>Increase in common stock reserve for issuance</t>
  </si>
  <si>
    <t>2013 Stock Incentive Plan [Member] | Common Stock [Member]</t>
  </si>
  <si>
    <t>2013 Stock Incentive Plan [Member] | Employee Stock Option [Member]</t>
  </si>
  <si>
    <t>2013 Stock Incentive Plan [Member] | Stock Based Compensation [Member]</t>
  </si>
  <si>
    <t>Shares offering price per share</t>
  </si>
  <si>
    <t>Secondary Public Offering [Member] | Series A warrants [Member]</t>
  </si>
  <si>
    <t>Secondary Public Offering [Member] | Series B warrants [Member]</t>
  </si>
  <si>
    <t>At The Market Offering Program [Member]</t>
  </si>
  <si>
    <t>At The Market Offering Program [Member] | Common Stock [Member]</t>
  </si>
  <si>
    <t>At The Market Offering Program [Member] | Common Stock [Member] | Minimum [Member]</t>
  </si>
  <si>
    <t>At The Market Offering Program [Member] | Common Stock [Member] | Maximum [Member]</t>
  </si>
  <si>
    <t>Issuance of common stock available for grant</t>
  </si>
  <si>
    <t>Percentage of common stock reserve for issuance to be increased</t>
  </si>
  <si>
    <t>1.00%</t>
  </si>
  <si>
    <t>Purchase of common stock under ESPP</t>
  </si>
  <si>
    <t>Common stock reserved for issuance description</t>
  </si>
  <si>
    <t>The number of shares of common stock reserved for issuance increases on January 1 of each calendar year, from January 1, 2014 through January 1, 2023, by the lesser of (a) one percent (1%) of the number of shares issued and outstanding on the immediately preceding December 31, or (b) such lesser number of shares as determined by the Administrator.</t>
  </si>
  <si>
    <t>Number of shares available for grant</t>
  </si>
  <si>
    <t>Maximum percentage that employee can contribute for purchase of common stock</t>
  </si>
  <si>
    <t>15.00%</t>
  </si>
  <si>
    <t>Offering Period</t>
  </si>
  <si>
    <t>2 years</t>
  </si>
  <si>
    <t>Purchase Period</t>
  </si>
  <si>
    <t>four six-month</t>
  </si>
  <si>
    <t>ESPP [Member] | Date of Offering [Member]</t>
  </si>
  <si>
    <t>Purchase price of common stock on date of purchase</t>
  </si>
  <si>
    <t>85.00%</t>
  </si>
  <si>
    <t>ESPP [Member] | Date of Purchase [Member]</t>
  </si>
  <si>
    <t>Stockholders' Equity (Deficit) - Summary of Stock Option Activities for 2006 Plan and 2013 Plan (Detail) - USD ($) $ / shares in Units, $ in Thousands</t>
  </si>
  <si>
    <t>Stockholders Equity Note [Abstract]</t>
  </si>
  <si>
    <t>Options, Outstanding at beginning of period</t>
  </si>
  <si>
    <t>Options, Granted</t>
  </si>
  <si>
    <t>Options, Exercised</t>
  </si>
  <si>
    <t>Options, Canceled/forfeited/expired</t>
  </si>
  <si>
    <t>Options, Outstanding at end of period</t>
  </si>
  <si>
    <t>Options, Vested and expected to vest at December 31, 2017</t>
  </si>
  <si>
    <t>Options, Exercisable at December 31, 2017</t>
  </si>
  <si>
    <t>Weighted-Average Exercise Price Per Share, Outstanding at beginning of period</t>
  </si>
  <si>
    <t>Weighted-Average Exercise Price Per Share, Granted</t>
  </si>
  <si>
    <t>Weighted-Average Exercise Price Per Share, Exercised</t>
  </si>
  <si>
    <t>Weighted-Average Exercise Price Per Share, Canceled/forfeited/expired</t>
  </si>
  <si>
    <t>Weighted-Average Exercise Price Per Share, Outstanding at end of period</t>
  </si>
  <si>
    <t>Weighted-Average Exercise Price Per Share, Vested and expected to vest at December 31, 2017</t>
  </si>
  <si>
    <t>Weighted-Average Exercise Price Per Share, Exercisable at December 31, 2017</t>
  </si>
  <si>
    <t>Weighted-Average Remaining Contractual Life, Outstanding</t>
  </si>
  <si>
    <t>8 years 29 days</t>
  </si>
  <si>
    <t>7 years 11 months 1 day</t>
  </si>
  <si>
    <t>7 years 11 months 26 days</t>
  </si>
  <si>
    <t>Weighted-Average Remaining Contractual Life, Vested and expected to vest at December 31, 2017</t>
  </si>
  <si>
    <t>8 years 25 days</t>
  </si>
  <si>
    <t>Weighted-Average Remaining Contractual Life, Exercisable at December 31, 2017</t>
  </si>
  <si>
    <t>6 years 4 months 20 days</t>
  </si>
  <si>
    <t>Aggregate Intrinsic Value, Outstanding at beginning period</t>
  </si>
  <si>
    <t>Aggregate Intrinsic Value, Exercised</t>
  </si>
  <si>
    <t>Stockholders' Equity (Deficit) - Summary of Compensation Cost Included in Statement of Operations (Detail) - USD ($) $ in Thousands</t>
  </si>
  <si>
    <t>Compensation cost</t>
  </si>
  <si>
    <t>Cost of sales [Member]</t>
  </si>
  <si>
    <t>Research and development [Member]</t>
  </si>
  <si>
    <t>Stockholders' Equity (Deficit) - Schedule of Assumptions Used in Black-Scholes Option-Pricing Model (Detail) - $ / shares</t>
  </si>
  <si>
    <t>Weighted average grant date fair value (per share)</t>
  </si>
  <si>
    <t>2.10%</t>
  </si>
  <si>
    <t>1.70%</t>
  </si>
  <si>
    <t>60.80%</t>
  </si>
  <si>
    <t>57.50%</t>
  </si>
  <si>
    <t>64.70%</t>
  </si>
  <si>
    <t>5 years 9 months 18 days</t>
  </si>
  <si>
    <t>6 years</t>
  </si>
  <si>
    <t>0.70%</t>
  </si>
  <si>
    <t>62.70%</t>
  </si>
  <si>
    <t>1 year 3 months 18 days</t>
  </si>
  <si>
    <t>Stockholders' Equity (Deficit) - Schedule of Assumptions Used in Black-Scholes Option-Pricing Model (Parenthetical) (Detail) - shares</t>
  </si>
  <si>
    <t>Grants made during period</t>
  </si>
  <si>
    <t>Stockholders' Equity (Deficit) - Schedule of Shares of Common Stock Reserved for Future Issuance (Detail) shares in Thousands</t>
  </si>
  <si>
    <t>Dec. 31, 2017shares</t>
  </si>
  <si>
    <t>Stock options issued and outstanding [Member]</t>
  </si>
  <si>
    <t>Income Taxes - Schedule of Components of Income Tax Expense (Benefit) (Detail) - USD ($) $ in Thousands</t>
  </si>
  <si>
    <t>Income tax benefit at federal statutory rate</t>
  </si>
  <si>
    <t>State income tax, net of federal benefit</t>
  </si>
  <si>
    <t>Warrants revaluation</t>
  </si>
  <si>
    <t>Research and development credits</t>
  </si>
  <si>
    <t>Uncertain tax position</t>
  </si>
  <si>
    <t>Tax Cuts and Jobs Acts</t>
  </si>
  <si>
    <t>Removal of net operating losses and research and development credits</t>
  </si>
  <si>
    <t>Change in valuation allowance</t>
  </si>
  <si>
    <t>Income tax expense (benefit)</t>
  </si>
  <si>
    <t>Income Taxes - Schedule of Deferred Tax Assets and Liabilities (Detail) - USD ($) $ in Thousands</t>
  </si>
  <si>
    <t>Deferred tax assets:</t>
  </si>
  <si>
    <t>Net operating loss (NOL) carryforwards</t>
  </si>
  <si>
    <t>Research and development tax credits carryforwards</t>
  </si>
  <si>
    <t>Capitalized research and development expenses</t>
  </si>
  <si>
    <t>Accrued compensation</t>
  </si>
  <si>
    <t>Total deferred tax assets</t>
  </si>
  <si>
    <t>Less valuation allowance</t>
  </si>
  <si>
    <t>Income Taxes - Additional Information (Detail) - USD ($)</t>
  </si>
  <si>
    <t>Dec. 31, 2018</t>
  </si>
  <si>
    <t>Dec. 31, 2014</t>
  </si>
  <si>
    <t>Income Tax Disclosure [Line Items]</t>
  </si>
  <si>
    <t>Accumulated federal NOL carryforwards</t>
  </si>
  <si>
    <t>Accumulated state NOL carryforwards</t>
  </si>
  <si>
    <t>Deferred Tax Assets Tax Credit Carryforwards Research Expiration Year</t>
  </si>
  <si>
    <t>Deferred tax assets for NOLs</t>
  </si>
  <si>
    <t>Shares issued for public offering</t>
  </si>
  <si>
    <t>Evaluation of tax position, description</t>
  </si>
  <si>
    <t>The evaluation of uncertainty in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of being realized upon ultimate resolution with a taxing authority.</t>
  </si>
  <si>
    <t>U.S. federal statutory tax rate</t>
  </si>
  <si>
    <t>35.00%</t>
  </si>
  <si>
    <t>Tax cuts and jobs act of 2017, change in tax rate, deferred tax asset</t>
  </si>
  <si>
    <t>Tax cuts and jobs cut act of 2017, change in tax rate, decrease in valuation allowance</t>
  </si>
  <si>
    <t>Tax cuts and jobs act of 2017, change in tax rate, net tax expense</t>
  </si>
  <si>
    <t>Maximum deductions on compensation for certain employees as per 2017 tax act</t>
  </si>
  <si>
    <t>Unrecognized tax benefits</t>
  </si>
  <si>
    <t>Accrual interest and penalties</t>
  </si>
  <si>
    <t>Scenario, Forecast [Member]</t>
  </si>
  <si>
    <t>21.00%</t>
  </si>
  <si>
    <t>Income tax Realization</t>
  </si>
  <si>
    <t>50.00%</t>
  </si>
  <si>
    <t>Federal [Member]</t>
  </si>
  <si>
    <t>Tax credit carryforward, expiration date</t>
  </si>
  <si>
    <t>California [Member]</t>
  </si>
  <si>
    <t>State and Local [Member]</t>
  </si>
  <si>
    <t>Remaining NOL carry forwards amount</t>
  </si>
  <si>
    <t>NOL carry forwards expiration year</t>
  </si>
  <si>
    <t>Income Taxes - Schedule of Unrecognized Tax Benefits (Detail) - USD ($) $ in Thousands</t>
  </si>
  <si>
    <t>Gross unrecognized tax benefits at the beginning of the year</t>
  </si>
  <si>
    <t>Increases related to current year positions</t>
  </si>
  <si>
    <t>Increases (decreases) related to prior year positions</t>
  </si>
  <si>
    <t>Gross unrecognized tax benefits at the end of the year</t>
  </si>
  <si>
    <t>Collaborations - Additional Information (Detail) - DexCom Agreement [Member] $ in Millions</t>
  </si>
  <si>
    <t>36 Months Ended</t>
  </si>
  <si>
    <t>Dec. 31, 2017USD ($)$ / IntegratedSystem</t>
  </si>
  <si>
    <t>Collaborative Arrangements And Noncollaborative Arrangement Transactions [Line Items]</t>
  </si>
  <si>
    <t>Licensing fees paid</t>
  </si>
  <si>
    <t>Commit for incremental marketing activities | $ / IntegratedSystem</t>
  </si>
  <si>
    <t>Marketing fund commitment amount</t>
  </si>
  <si>
    <t>Employee-Benefits - Additional Information (Detail)</t>
  </si>
  <si>
    <t>Minimum age of employees for defined contribution plan</t>
  </si>
  <si>
    <t>18 years</t>
  </si>
  <si>
    <t>Commitments and Contingencies - Additional Information (Detail)</t>
  </si>
  <si>
    <t>Jun. 30, 2016Lease</t>
  </si>
  <si>
    <t>Noncancelable Operating Lease Agreement Amended Due on May 2019 [Member]</t>
  </si>
  <si>
    <t>Operating Leased Assets [Line Items]</t>
  </si>
  <si>
    <t>Lease agreement expiration period</t>
  </si>
  <si>
    <t>2018-01</t>
  </si>
  <si>
    <t>Amended lease expiration period</t>
  </si>
  <si>
    <t>2022-05</t>
  </si>
  <si>
    <t>Right to terminate description</t>
  </si>
  <si>
    <t>The Company has the right to terminate the lease on the remaining buildings effective May 31, 2021 upon (i) delivery of written notice to the landlord no later than June 1, 2020, and (ii) an early termination payment to the landlord of approximately $419,000.</t>
  </si>
  <si>
    <t>Early termination payment</t>
  </si>
  <si>
    <t>Unsecured standby letter of credit</t>
  </si>
  <si>
    <t>Jul. 14,
		2019</t>
  </si>
  <si>
    <t>Barnes Canyon Lease Due on November 2023 [Member]</t>
  </si>
  <si>
    <t>2023-11</t>
  </si>
  <si>
    <t>Lease term description</t>
  </si>
  <si>
    <t>The Barnes Canyon Lease is scheduled to expire in November 2023. The Company will also have a one-time option to extend the term of the lease for a period of not less than 36 months and not greater than 60 months, by delivering notice to the landlord at least nine months and not more than 12 months prior to the expiration of the lease.</t>
  </si>
  <si>
    <t>Number of option to extend lease term | Lease</t>
  </si>
  <si>
    <t>Interest accrual rate on amounts utilized from tenant improvement allowance</t>
  </si>
  <si>
    <t>8.00%</t>
  </si>
  <si>
    <t>Non structural improvements costs</t>
  </si>
  <si>
    <t>Funded by landlord</t>
  </si>
  <si>
    <t>Tl Rent 2016</t>
  </si>
  <si>
    <t>Tl Rent 2017</t>
  </si>
  <si>
    <t>Tl Rent 2018</t>
  </si>
  <si>
    <t>Tl Rent 2019</t>
  </si>
  <si>
    <t>Tl Rent 2020</t>
  </si>
  <si>
    <t>Tl Rent 2021</t>
  </si>
  <si>
    <t>Tl Rent 2022</t>
  </si>
  <si>
    <t>Tl Rent 2023</t>
  </si>
  <si>
    <t>Barnes Canyon Lease Due on November 2023 [Member] | Minimum [Member]</t>
  </si>
  <si>
    <t>Period of extended lease term</t>
  </si>
  <si>
    <t>36 months</t>
  </si>
  <si>
    <t>Notice period for extend lease term to landlord</t>
  </si>
  <si>
    <t>9 months</t>
  </si>
  <si>
    <t>Barnes Canyon Lease Due on November 2023 [Member] | Maximum [Member]</t>
  </si>
  <si>
    <t>60 months</t>
  </si>
  <si>
    <t>12 months</t>
  </si>
  <si>
    <t>Tenant improvement allowances received under operating lease</t>
  </si>
  <si>
    <t>Existing Operating Lease and Barnes Canyon Lease [Member]</t>
  </si>
  <si>
    <t>Deferred rent arising from rent escalations and lease incentives</t>
  </si>
  <si>
    <t>Rent expense</t>
  </si>
  <si>
    <t>Commitments and Contingencies - Schedule of Future Minimum Payments Under Noncancelable Operating Leases (Detail) $ in Thousands</t>
  </si>
  <si>
    <t>Thereafter</t>
  </si>
  <si>
    <t>Selected Quarterly Financial Data (Unaudited) (Detail) - USD ($) $ / shares in Units, $ in Thousands</t>
  </si>
  <si>
    <t>3 Months Ended</t>
  </si>
  <si>
    <t>Sep. 30, 2016</t>
  </si>
  <si>
    <t>Jun. 30, 2016</t>
  </si>
  <si>
    <t>Mar. 31, 2016</t>
  </si>
  <si>
    <t>Revenue</t>
  </si>
  <si>
    <t>Operating expenses</t>
  </si>
  <si>
    <t>Basic and diluted net loss per share</t>
  </si>
  <si>
    <t>[2]</t>
  </si>
  <si>
    <t>Net loss per share is computed independently for each of the quarters presented. Therefore, the sum of the quarterly per-share calculations will not necessarily equal the annual per share calculation. The issued and outstanding shares of common stock have been restated for all periods presented to reflect the effects of the 1-for-10 reverse stock split, which was effective on October 9, 2017.</t>
  </si>
  <si>
    <t>Selected Quarterly Financial Data (Unaudited) (Parenthetical) (Detail)</t>
  </si>
  <si>
    <t>Subsequent Event - Additional Information (Detail) - USD ($)</t>
  </si>
  <si>
    <t>Subsequent Event [Line Items]</t>
  </si>
  <si>
    <t>Subsequent Event [Member] | Fifth Amendment [Member]</t>
  </si>
  <si>
    <t>Subsequent Event [Member] | Fifth Amendment [Member] | Minimum [Member]</t>
  </si>
  <si>
    <t>Subsequent Event [Member] | Term Loan Agreement [Member] | Minimum [Member]</t>
  </si>
  <si>
    <t>Subsequent Event [Member] | Term Loan Agreement [Member] | Maximum [Member]</t>
  </si>
  <si>
    <t>Public offering issuance period</t>
  </si>
  <si>
    <t>2018-02</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3813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4699404</v>
      </c>
    </row>
    <row r="18" spans="1:4">
      <c r="A18" s="4" t="s">
        <v>30</v>
      </c>
      <c r="D18" s="6" t="n">
        <v>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1</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13700</v>
      </c>
      <c r="D3" s="7" t="n">
        <v>44678</v>
      </c>
    </row>
    <row r="4" spans="1:4">
      <c r="A4" s="4" t="s">
        <v>35</v>
      </c>
      <c r="D4" s="5" t="n">
        <v>2000</v>
      </c>
    </row>
    <row r="5" spans="1:4">
      <c r="A5" s="4" t="s">
        <v>36</v>
      </c>
      <c r="C5" s="5" t="n">
        <v>479</v>
      </c>
      <c r="D5" s="5" t="n">
        <v>8860</v>
      </c>
    </row>
    <row r="6" spans="1:4">
      <c r="A6" s="4" t="s">
        <v>37</v>
      </c>
      <c r="C6" s="5" t="n">
        <v>20793</v>
      </c>
      <c r="D6" s="5" t="n">
        <v>11172</v>
      </c>
    </row>
    <row r="7" spans="1:4">
      <c r="A7" s="4" t="s">
        <v>38</v>
      </c>
      <c r="C7" s="5" t="n">
        <v>26993</v>
      </c>
      <c r="D7" s="5" t="n">
        <v>21195</v>
      </c>
    </row>
    <row r="8" spans="1:4">
      <c r="A8" s="4" t="s">
        <v>39</v>
      </c>
      <c r="C8" s="5" t="n">
        <v>2191</v>
      </c>
      <c r="D8" s="5" t="n">
        <v>4187</v>
      </c>
    </row>
    <row r="9" spans="1:4">
      <c r="A9" s="4" t="s">
        <v>40</v>
      </c>
      <c r="C9" s="5" t="n">
        <v>64156</v>
      </c>
      <c r="D9" s="5" t="n">
        <v>92092</v>
      </c>
    </row>
    <row r="10" spans="1:4">
      <c r="A10" s="4" t="s">
        <v>41</v>
      </c>
      <c r="C10" s="5" t="n">
        <v>19631</v>
      </c>
      <c r="D10" s="5" t="n">
        <v>18409</v>
      </c>
    </row>
    <row r="11" spans="1:4">
      <c r="A11" s="4" t="s">
        <v>42</v>
      </c>
      <c r="C11" s="5" t="n">
        <v>10000</v>
      </c>
    </row>
    <row r="12" spans="1:4">
      <c r="A12" s="4" t="s">
        <v>43</v>
      </c>
      <c r="C12" s="5" t="n">
        <v>102</v>
      </c>
      <c r="D12" s="5" t="n">
        <v>107</v>
      </c>
    </row>
    <row r="13" spans="1:4">
      <c r="A13" s="4" t="s">
        <v>44</v>
      </c>
      <c r="C13" s="5" t="n">
        <v>95346</v>
      </c>
      <c r="D13" s="5" t="n">
        <v>112392</v>
      </c>
    </row>
    <row r="14" spans="1:4">
      <c r="A14" s="3" t="s">
        <v>45</v>
      </c>
    </row>
    <row r="15" spans="1:4">
      <c r="A15" s="4" t="s">
        <v>46</v>
      </c>
      <c r="C15" s="5" t="n">
        <v>5150</v>
      </c>
      <c r="D15" s="5" t="n">
        <v>7513</v>
      </c>
    </row>
    <row r="16" spans="1:4">
      <c r="A16" s="4" t="s">
        <v>47</v>
      </c>
      <c r="C16" s="5" t="n">
        <v>2832</v>
      </c>
      <c r="D16" s="5" t="n">
        <v>1629</v>
      </c>
    </row>
    <row r="17" spans="1:4">
      <c r="A17" s="4" t="s">
        <v>48</v>
      </c>
      <c r="C17" s="5" t="n">
        <v>14488</v>
      </c>
      <c r="D17" s="5" t="n">
        <v>10183</v>
      </c>
    </row>
    <row r="18" spans="1:4">
      <c r="A18" s="4" t="s">
        <v>49</v>
      </c>
      <c r="C18" s="5" t="n">
        <v>2526</v>
      </c>
      <c r="D18" s="5" t="n">
        <v>5208</v>
      </c>
    </row>
    <row r="19" spans="1:4">
      <c r="A19" s="4" t="s">
        <v>50</v>
      </c>
      <c r="C19" s="5" t="n">
        <v>5432</v>
      </c>
    </row>
    <row r="20" spans="1:4">
      <c r="A20" s="4" t="s">
        <v>51</v>
      </c>
      <c r="C20" s="5" t="n">
        <v>5657</v>
      </c>
      <c r="D20" s="5" t="n">
        <v>6943</v>
      </c>
    </row>
    <row r="21" spans="1:4">
      <c r="A21" s="4" t="s">
        <v>52</v>
      </c>
      <c r="C21" s="5" t="n">
        <v>36085</v>
      </c>
      <c r="D21" s="5" t="n">
        <v>31476</v>
      </c>
    </row>
    <row r="22" spans="1:4">
      <c r="A22" s="4" t="s">
        <v>53</v>
      </c>
      <c r="C22" s="5" t="n">
        <v>76541</v>
      </c>
      <c r="D22" s="5" t="n">
        <v>78960</v>
      </c>
    </row>
    <row r="23" spans="1:4">
      <c r="A23" s="4" t="s">
        <v>54</v>
      </c>
      <c r="C23" s="5" t="n">
        <v>4687</v>
      </c>
      <c r="D23" s="5" t="n">
        <v>2609</v>
      </c>
    </row>
    <row r="24" spans="1:4">
      <c r="A24" s="4" t="s">
        <v>55</v>
      </c>
      <c r="C24" s="5" t="n">
        <v>7181</v>
      </c>
      <c r="D24" s="5" t="n">
        <v>5274</v>
      </c>
    </row>
    <row r="25" spans="1:4">
      <c r="A25" s="4" t="s">
        <v>56</v>
      </c>
      <c r="C25" s="5" t="n">
        <v>124494</v>
      </c>
      <c r="D25" s="5" t="n">
        <v>118319</v>
      </c>
    </row>
    <row r="26" spans="1:4">
      <c r="A26" s="4" t="s">
        <v>57</v>
      </c>
      <c r="C26" s="4" t="s">
        <v>58</v>
      </c>
      <c r="D26" s="4" t="s">
        <v>58</v>
      </c>
    </row>
    <row r="27" spans="1:4">
      <c r="A27" s="3" t="s">
        <v>59</v>
      </c>
    </row>
    <row r="28" spans="1:4">
      <c r="A28" s="4" t="s">
        <v>60</v>
      </c>
      <c r="B28" s="4" t="s">
        <v>61</v>
      </c>
      <c r="C28" s="5" t="n">
        <v>10</v>
      </c>
      <c r="D28" s="5" t="n">
        <v>3</v>
      </c>
    </row>
    <row r="29" spans="1:4">
      <c r="A29" s="4" t="s">
        <v>62</v>
      </c>
      <c r="C29" s="5" t="n">
        <v>448455</v>
      </c>
      <c r="D29" s="5" t="n">
        <v>398651</v>
      </c>
    </row>
    <row r="30" spans="1:4">
      <c r="A30" s="4" t="s">
        <v>63</v>
      </c>
      <c r="D30" s="5" t="n">
        <v>-1</v>
      </c>
    </row>
    <row r="31" spans="1:4">
      <c r="A31" s="4" t="s">
        <v>64</v>
      </c>
      <c r="C31" s="5" t="n">
        <v>-477613</v>
      </c>
      <c r="D31" s="5" t="n">
        <v>-404580</v>
      </c>
    </row>
    <row r="32" spans="1:4">
      <c r="A32" s="4" t="s">
        <v>65</v>
      </c>
      <c r="C32" s="5" t="n">
        <v>-29148</v>
      </c>
      <c r="D32" s="5" t="n">
        <v>-5927</v>
      </c>
    </row>
    <row r="33" spans="1:4">
      <c r="A33" s="4" t="s">
        <v>66</v>
      </c>
      <c r="C33" s="5" t="n">
        <v>95346</v>
      </c>
      <c r="D33" s="5" t="n">
        <v>112392</v>
      </c>
    </row>
    <row r="34" spans="1:4">
      <c r="A34" s="4" t="s">
        <v>67</v>
      </c>
    </row>
    <row r="35" spans="1:4">
      <c r="A35" s="3" t="s">
        <v>33</v>
      </c>
    </row>
    <row r="36" spans="1:4">
      <c r="A36" s="4" t="s">
        <v>68</v>
      </c>
      <c r="C36" s="7" t="n">
        <v>1457</v>
      </c>
      <c r="D36" s="7" t="n">
        <v>1784</v>
      </c>
    </row>
    <row r="37" spans="1:4"/>
    <row r="38" spans="1:4">
      <c r="A38" s="4" t="s">
        <v>61</v>
      </c>
      <c r="B38" s="4" t="s">
        <v>69</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7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187</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row r="28" spans="1:2">
      <c r="A28" s="4" t="s">
        <v>253</v>
      </c>
      <c r="B28" s="4" t="s">
        <v>254</v>
      </c>
    </row>
    <row r="29" spans="1:2">
      <c r="A29" s="4" t="s">
        <v>255</v>
      </c>
      <c r="B29"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17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182</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185</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18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00</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70</v>
      </c>
      <c r="B1" s="2" t="s">
        <v>1</v>
      </c>
    </row>
    <row r="2" spans="1:3">
      <c r="B2" s="2" t="s">
        <v>2</v>
      </c>
      <c r="C2" s="2" t="s">
        <v>32</v>
      </c>
    </row>
    <row r="3" spans="1:3">
      <c r="A3" s="3" t="s">
        <v>71</v>
      </c>
    </row>
    <row r="4" spans="1:3">
      <c r="A4" s="4" t="s">
        <v>72</v>
      </c>
      <c r="B4" s="8" t="n">
        <v>0.001</v>
      </c>
      <c r="C4" s="8" t="n">
        <v>0.001</v>
      </c>
    </row>
    <row r="5" spans="1:3">
      <c r="A5" s="4" t="s">
        <v>73</v>
      </c>
      <c r="B5" s="5" t="n">
        <v>100000000</v>
      </c>
      <c r="C5" s="5" t="n">
        <v>100000000</v>
      </c>
    </row>
    <row r="6" spans="1:3">
      <c r="A6" s="4" t="s">
        <v>74</v>
      </c>
      <c r="B6" s="5" t="n">
        <v>10119000</v>
      </c>
      <c r="C6" s="5" t="n">
        <v>3110000</v>
      </c>
    </row>
    <row r="7" spans="1:3">
      <c r="A7" s="4" t="s">
        <v>75</v>
      </c>
      <c r="B7" s="5" t="n">
        <v>10119000</v>
      </c>
      <c r="C7" s="5" t="n">
        <v>3110000</v>
      </c>
    </row>
    <row r="8" spans="1:3">
      <c r="A8" s="4" t="s">
        <v>76</v>
      </c>
      <c r="B8" s="4" t="s">
        <v>7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 customWidth="1" max="5" min="5" width="20"/>
    <col customWidth="1" max="6" min="6" width="30"/>
    <col customWidth="1" max="7" min="7" width="30"/>
    <col customWidth="1" max="8" min="8" width="37"/>
    <col customWidth="1" max="9" min="9" width="27"/>
  </cols>
  <sheetData>
    <row r="1" spans="1:9">
      <c r="A1" s="1" t="s">
        <v>309</v>
      </c>
      <c r="B1" s="2" t="s">
        <v>310</v>
      </c>
      <c r="C1" s="2" t="s">
        <v>311</v>
      </c>
      <c r="D1" s="2" t="s">
        <v>312</v>
      </c>
      <c r="E1" s="2" t="s">
        <v>313</v>
      </c>
      <c r="F1" s="2" t="s">
        <v>314</v>
      </c>
      <c r="G1" s="2" t="s">
        <v>314</v>
      </c>
      <c r="H1" s="2" t="s">
        <v>315</v>
      </c>
      <c r="I1" s="2" t="s">
        <v>316</v>
      </c>
    </row>
    <row r="2" spans="1:9">
      <c r="A2" s="3" t="s">
        <v>317</v>
      </c>
    </row>
    <row r="3" spans="1:9">
      <c r="A3" s="4" t="s">
        <v>318</v>
      </c>
      <c r="H3" s="7" t="n">
        <v>-477613</v>
      </c>
      <c r="I3" s="7" t="n">
        <v>-404580</v>
      </c>
    </row>
    <row r="4" spans="1:9">
      <c r="A4" s="4" t="s">
        <v>319</v>
      </c>
      <c r="H4" s="5" t="n">
        <v>24200</v>
      </c>
    </row>
    <row r="5" spans="1:9">
      <c r="A5" s="4" t="s">
        <v>320</v>
      </c>
      <c r="H5" s="7" t="n">
        <v>10000</v>
      </c>
    </row>
    <row r="6" spans="1:9">
      <c r="A6" s="4" t="s">
        <v>321</v>
      </c>
      <c r="F6" s="5" t="n">
        <v>603750</v>
      </c>
    </row>
    <row r="7" spans="1:9">
      <c r="A7" s="4" t="s">
        <v>322</v>
      </c>
      <c r="H7" s="4" t="s">
        <v>77</v>
      </c>
    </row>
    <row r="8" spans="1:9">
      <c r="A8" s="4" t="s">
        <v>104</v>
      </c>
      <c r="B8" s="10" t="n">
        <v>0.1</v>
      </c>
    </row>
    <row r="9" spans="1:9">
      <c r="A9" s="4" t="s">
        <v>323</v>
      </c>
      <c r="B9" s="5" t="n">
        <v>100000000</v>
      </c>
      <c r="H9" s="5" t="n">
        <v>100000000</v>
      </c>
      <c r="I9" s="5" t="n">
        <v>100000000</v>
      </c>
    </row>
    <row r="10" spans="1:9">
      <c r="A10" s="4" t="s">
        <v>324</v>
      </c>
    </row>
    <row r="11" spans="1:9">
      <c r="A11" s="3" t="s">
        <v>317</v>
      </c>
    </row>
    <row r="12" spans="1:9">
      <c r="A12" s="4" t="s">
        <v>321</v>
      </c>
      <c r="D12" s="5" t="n">
        <v>4630000</v>
      </c>
      <c r="E12" s="5" t="n">
        <v>1850000</v>
      </c>
      <c r="G12" s="5" t="n">
        <v>603750</v>
      </c>
    </row>
    <row r="13" spans="1:9">
      <c r="A13" s="4" t="s">
        <v>325</v>
      </c>
      <c r="D13" s="9" t="n">
        <v>3.5</v>
      </c>
      <c r="F13" s="7" t="n">
        <v>115</v>
      </c>
      <c r="G13" s="7" t="n">
        <v>115</v>
      </c>
      <c r="H13" s="9" t="n">
        <v>12.5</v>
      </c>
    </row>
    <row r="14" spans="1:9">
      <c r="A14" s="4" t="s">
        <v>326</v>
      </c>
    </row>
    <row r="15" spans="1:9">
      <c r="A15" s="3" t="s">
        <v>317</v>
      </c>
    </row>
    <row r="16" spans="1:9">
      <c r="A16" s="4" t="s">
        <v>321</v>
      </c>
      <c r="C16" s="5" t="n">
        <v>34500000</v>
      </c>
    </row>
    <row r="17" spans="1:9">
      <c r="A17" s="4" t="s">
        <v>325</v>
      </c>
      <c r="C17" s="7" t="n">
        <v>2</v>
      </c>
    </row>
    <row r="18" spans="1:9">
      <c r="A18" s="4" t="s">
        <v>327</v>
      </c>
      <c r="C18" s="7" t="n">
        <v>6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328</v>
      </c>
      <c r="B1" s="2" t="s">
        <v>329</v>
      </c>
      <c r="C1" s="2" t="s">
        <v>1</v>
      </c>
    </row>
    <row r="2" spans="1:8">
      <c r="B2" s="2" t="s">
        <v>330</v>
      </c>
      <c r="C2" s="2" t="s">
        <v>331</v>
      </c>
      <c r="D2" s="2" t="s">
        <v>332</v>
      </c>
      <c r="E2" s="2" t="s">
        <v>333</v>
      </c>
      <c r="F2" s="2" t="s">
        <v>334</v>
      </c>
      <c r="G2" s="2" t="s">
        <v>335</v>
      </c>
      <c r="H2" s="2" t="s">
        <v>336</v>
      </c>
    </row>
    <row r="3" spans="1:8">
      <c r="A3" s="3" t="s">
        <v>337</v>
      </c>
    </row>
    <row r="4" spans="1:8">
      <c r="A4" s="4" t="s">
        <v>338</v>
      </c>
      <c r="C4" s="5" t="n">
        <v>1</v>
      </c>
    </row>
    <row r="5" spans="1:8">
      <c r="A5" s="4" t="s">
        <v>35</v>
      </c>
      <c r="D5" s="7" t="n">
        <v>2000000</v>
      </c>
    </row>
    <row r="6" spans="1:8">
      <c r="A6" s="4" t="s">
        <v>339</v>
      </c>
      <c r="B6" s="7" t="n">
        <v>1100000</v>
      </c>
    </row>
    <row r="7" spans="1:8">
      <c r="A7" s="4" t="s">
        <v>340</v>
      </c>
      <c r="C7" s="4" t="s">
        <v>341</v>
      </c>
      <c r="D7" s="4" t="s">
        <v>342</v>
      </c>
    </row>
    <row r="8" spans="1:8">
      <c r="A8" s="4" t="s">
        <v>343</v>
      </c>
      <c r="C8" s="7" t="n">
        <v>0</v>
      </c>
      <c r="D8" s="7" t="n">
        <v>1200000</v>
      </c>
    </row>
    <row r="9" spans="1:8">
      <c r="A9" s="4" t="s">
        <v>344</v>
      </c>
      <c r="C9" s="4" t="s">
        <v>345</v>
      </c>
    </row>
    <row r="10" spans="1:8">
      <c r="A10" s="4" t="s">
        <v>346</v>
      </c>
      <c r="C10" s="7" t="n">
        <v>200000</v>
      </c>
      <c r="D10" s="5" t="n">
        <v>200000</v>
      </c>
    </row>
    <row r="11" spans="1:8">
      <c r="A11" s="4" t="s">
        <v>347</v>
      </c>
      <c r="C11" s="5" t="n">
        <v>5640000</v>
      </c>
      <c r="D11" s="5" t="n">
        <v>5690000</v>
      </c>
      <c r="E11" s="7" t="n">
        <v>3547000</v>
      </c>
    </row>
    <row r="12" spans="1:8">
      <c r="A12" s="4" t="s">
        <v>348</v>
      </c>
      <c r="C12" s="5" t="n">
        <v>1100000</v>
      </c>
      <c r="D12" s="5" t="n">
        <v>900000</v>
      </c>
      <c r="E12" s="5" t="n">
        <v>1000000</v>
      </c>
    </row>
    <row r="13" spans="1:8">
      <c r="A13" s="4" t="s">
        <v>349</v>
      </c>
      <c r="C13" s="7" t="n">
        <v>8121000</v>
      </c>
      <c r="D13" s="5" t="n">
        <v>8167000</v>
      </c>
      <c r="E13" s="7" t="n">
        <v>7594000</v>
      </c>
      <c r="H13" s="7" t="n">
        <v>3539000</v>
      </c>
    </row>
    <row r="14" spans="1:8">
      <c r="A14" s="4" t="s">
        <v>350</v>
      </c>
      <c r="C14" s="4" t="s">
        <v>351</v>
      </c>
    </row>
    <row r="15" spans="1:8">
      <c r="A15" s="4" t="s">
        <v>352</v>
      </c>
    </row>
    <row r="16" spans="1:8">
      <c r="A16" s="3" t="s">
        <v>337</v>
      </c>
    </row>
    <row r="17" spans="1:8">
      <c r="A17" s="4" t="s">
        <v>349</v>
      </c>
      <c r="C17" s="7" t="n">
        <v>1800000</v>
      </c>
      <c r="G17" s="7" t="n">
        <v>600000</v>
      </c>
    </row>
    <row r="18" spans="1:8">
      <c r="A18" s="4" t="s">
        <v>353</v>
      </c>
    </row>
    <row r="19" spans="1:8">
      <c r="A19" s="3" t="s">
        <v>337</v>
      </c>
    </row>
    <row r="20" spans="1:8">
      <c r="A20" s="4" t="s">
        <v>354</v>
      </c>
      <c r="F20" s="7" t="n">
        <v>200000</v>
      </c>
    </row>
    <row r="21" spans="1:8">
      <c r="A21" s="4" t="s">
        <v>355</v>
      </c>
    </row>
    <row r="22" spans="1:8">
      <c r="A22" s="3" t="s">
        <v>337</v>
      </c>
    </row>
    <row r="23" spans="1:8">
      <c r="A23" s="4" t="s">
        <v>347</v>
      </c>
      <c r="C23" s="5" t="n">
        <v>5600000</v>
      </c>
      <c r="D23" s="5" t="n">
        <v>5700000</v>
      </c>
    </row>
    <row r="24" spans="1:8">
      <c r="A24" s="4" t="s">
        <v>356</v>
      </c>
    </row>
    <row r="25" spans="1:8">
      <c r="A25" s="3" t="s">
        <v>337</v>
      </c>
    </row>
    <row r="26" spans="1:8">
      <c r="A26" s="4" t="s">
        <v>49</v>
      </c>
      <c r="C26" s="7" t="n">
        <v>2000000</v>
      </c>
      <c r="D26" s="5" t="n">
        <v>1600000</v>
      </c>
    </row>
    <row r="27" spans="1:8">
      <c r="A27" s="4" t="s">
        <v>357</v>
      </c>
      <c r="C27" s="4" t="s">
        <v>358</v>
      </c>
    </row>
    <row r="28" spans="1:8">
      <c r="A28" s="4" t="s">
        <v>359</v>
      </c>
    </row>
    <row r="29" spans="1:8">
      <c r="A29" s="3" t="s">
        <v>337</v>
      </c>
    </row>
    <row r="30" spans="1:8">
      <c r="A30" s="4" t="s">
        <v>360</v>
      </c>
      <c r="C30" s="4" t="s">
        <v>358</v>
      </c>
    </row>
    <row r="31" spans="1:8">
      <c r="A31" s="4" t="s">
        <v>361</v>
      </c>
    </row>
    <row r="32" spans="1:8">
      <c r="A32" s="3" t="s">
        <v>337</v>
      </c>
    </row>
    <row r="33" spans="1:8">
      <c r="A33" s="4" t="s">
        <v>360</v>
      </c>
      <c r="C33" s="4" t="s">
        <v>362</v>
      </c>
    </row>
    <row r="34" spans="1:8">
      <c r="A34" s="4" t="s">
        <v>363</v>
      </c>
    </row>
    <row r="35" spans="1:8">
      <c r="A35" s="3" t="s">
        <v>337</v>
      </c>
    </row>
    <row r="36" spans="1:8">
      <c r="A36" s="4" t="s">
        <v>49</v>
      </c>
      <c r="C36" s="7" t="n">
        <v>65000</v>
      </c>
      <c r="D36" s="5" t="n">
        <v>3200000</v>
      </c>
    </row>
    <row r="37" spans="1:8">
      <c r="A37" s="4" t="s">
        <v>67</v>
      </c>
    </row>
    <row r="38" spans="1:8">
      <c r="A38" s="3" t="s">
        <v>337</v>
      </c>
    </row>
    <row r="39" spans="1:8">
      <c r="A39" s="4" t="s">
        <v>340</v>
      </c>
      <c r="C39" s="4" t="s">
        <v>364</v>
      </c>
    </row>
    <row r="40" spans="1:8">
      <c r="A40" s="4" t="s">
        <v>365</v>
      </c>
    </row>
    <row r="41" spans="1:8">
      <c r="A41" s="3" t="s">
        <v>337</v>
      </c>
    </row>
    <row r="42" spans="1:8">
      <c r="A42" s="4" t="s">
        <v>366</v>
      </c>
      <c r="C42" s="4" t="s">
        <v>367</v>
      </c>
    </row>
    <row r="43" spans="1:8">
      <c r="A43" s="4" t="s">
        <v>368</v>
      </c>
    </row>
    <row r="44" spans="1:8">
      <c r="A44" s="3" t="s">
        <v>337</v>
      </c>
    </row>
    <row r="45" spans="1:8">
      <c r="A45" s="4" t="s">
        <v>366</v>
      </c>
      <c r="C45" s="4" t="s">
        <v>369</v>
      </c>
    </row>
    <row r="46" spans="1:8">
      <c r="A46" s="4" t="s">
        <v>370</v>
      </c>
    </row>
    <row r="47" spans="1:8">
      <c r="A47" s="3" t="s">
        <v>337</v>
      </c>
    </row>
    <row r="48" spans="1:8">
      <c r="A48" s="4" t="s">
        <v>35</v>
      </c>
      <c r="C48" s="7" t="n">
        <v>10000000</v>
      </c>
      <c r="D48" s="7" t="n">
        <v>2000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79</v>
      </c>
    </row>
    <row r="3" spans="1:4">
      <c r="A3" s="4" t="s">
        <v>372</v>
      </c>
    </row>
    <row r="4" spans="1:4">
      <c r="A4" s="3" t="s">
        <v>373</v>
      </c>
    </row>
    <row r="5" spans="1:4">
      <c r="A5" s="4" t="s">
        <v>374</v>
      </c>
      <c r="B5" s="4" t="s">
        <v>375</v>
      </c>
      <c r="C5" s="4" t="s">
        <v>376</v>
      </c>
    </row>
    <row r="6" spans="1:4">
      <c r="A6" s="4" t="s">
        <v>377</v>
      </c>
    </row>
    <row r="7" spans="1:4">
      <c r="A7" s="3" t="s">
        <v>373</v>
      </c>
    </row>
    <row r="8" spans="1:4">
      <c r="A8" s="4" t="s">
        <v>374</v>
      </c>
      <c r="B8" s="4" t="s">
        <v>378</v>
      </c>
      <c r="C8" s="4" t="s">
        <v>379</v>
      </c>
    </row>
    <row r="9" spans="1:4">
      <c r="A9" s="4" t="s">
        <v>380</v>
      </c>
    </row>
    <row r="10" spans="1:4">
      <c r="A10" s="3" t="s">
        <v>373</v>
      </c>
    </row>
    <row r="11" spans="1:4">
      <c r="A11" s="4" t="s">
        <v>374</v>
      </c>
      <c r="B11" s="4" t="s">
        <v>381</v>
      </c>
    </row>
    <row r="12" spans="1:4">
      <c r="A12" s="4" t="s">
        <v>382</v>
      </c>
    </row>
    <row r="13" spans="1:4">
      <c r="A13" s="3" t="s">
        <v>373</v>
      </c>
    </row>
    <row r="14" spans="1:4">
      <c r="A14" s="4" t="s">
        <v>374</v>
      </c>
      <c r="B14" s="4" t="s">
        <v>383</v>
      </c>
      <c r="C14" s="4" t="s">
        <v>383</v>
      </c>
      <c r="D14" s="4" t="s">
        <v>375</v>
      </c>
    </row>
    <row r="15" spans="1:4">
      <c r="A15" s="4" t="s">
        <v>384</v>
      </c>
    </row>
    <row r="16" spans="1:4">
      <c r="A16" s="3" t="s">
        <v>373</v>
      </c>
    </row>
    <row r="17" spans="1:4">
      <c r="A17" s="4" t="s">
        <v>374</v>
      </c>
      <c r="B17" s="4" t="s">
        <v>385</v>
      </c>
      <c r="C17" s="4" t="s">
        <v>386</v>
      </c>
      <c r="D17" s="4" t="s">
        <v>387</v>
      </c>
    </row>
    <row r="18" spans="1:4">
      <c r="A18" s="4" t="s">
        <v>388</v>
      </c>
    </row>
    <row r="19" spans="1:4">
      <c r="A19" s="3" t="s">
        <v>373</v>
      </c>
    </row>
    <row r="20" spans="1:4">
      <c r="A20" s="4" t="s">
        <v>374</v>
      </c>
      <c r="C20" s="4" t="s">
        <v>389</v>
      </c>
    </row>
    <row r="21" spans="1:4">
      <c r="A21" s="4" t="s">
        <v>390</v>
      </c>
    </row>
    <row r="22" spans="1:4">
      <c r="A22" s="3" t="s">
        <v>373</v>
      </c>
    </row>
    <row r="23" spans="1:4">
      <c r="A23" s="4" t="s">
        <v>374</v>
      </c>
      <c r="B23" s="4" t="s">
        <v>39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3" t="s">
        <v>393</v>
      </c>
    </row>
    <row r="4" spans="1:3">
      <c r="A4" s="4" t="s">
        <v>394</v>
      </c>
      <c r="B4" s="7" t="n">
        <v>5690</v>
      </c>
      <c r="C4" s="7" t="n">
        <v>3547</v>
      </c>
    </row>
    <row r="5" spans="1:3">
      <c r="A5" s="4" t="s">
        <v>395</v>
      </c>
      <c r="B5" s="5" t="n">
        <v>5613</v>
      </c>
      <c r="C5" s="5" t="n">
        <v>8830</v>
      </c>
    </row>
    <row r="6" spans="1:3">
      <c r="A6" s="4" t="s">
        <v>396</v>
      </c>
      <c r="B6" s="5" t="n">
        <v>-6742</v>
      </c>
      <c r="C6" s="5" t="n">
        <v>-8739</v>
      </c>
    </row>
    <row r="7" spans="1:3">
      <c r="A7" s="4" t="s">
        <v>397</v>
      </c>
      <c r="B7" s="5" t="n">
        <v>1079</v>
      </c>
      <c r="C7" s="5" t="n">
        <v>2052</v>
      </c>
    </row>
    <row r="8" spans="1:3">
      <c r="A8" s="4" t="s">
        <v>398</v>
      </c>
      <c r="B8" s="5" t="n">
        <v>5640</v>
      </c>
      <c r="C8" s="5" t="n">
        <v>5690</v>
      </c>
    </row>
    <row r="9" spans="1:3">
      <c r="A9" s="4" t="s">
        <v>399</v>
      </c>
      <c r="B9" s="5" t="n">
        <v>2596</v>
      </c>
      <c r="C9" s="5" t="n">
        <v>2302</v>
      </c>
    </row>
    <row r="10" spans="1:3">
      <c r="A10" s="4" t="s">
        <v>400</v>
      </c>
      <c r="B10" s="7" t="n">
        <v>3044</v>
      </c>
      <c r="C10" s="7" t="n">
        <v>33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32</v>
      </c>
      <c r="C2" s="2" t="s">
        <v>79</v>
      </c>
    </row>
    <row r="3" spans="1:3">
      <c r="A3" s="3" t="s">
        <v>402</v>
      </c>
    </row>
    <row r="4" spans="1:3">
      <c r="A4" s="4" t="s">
        <v>403</v>
      </c>
      <c r="B4" s="5" t="n">
        <v>153</v>
      </c>
      <c r="C4" s="5" t="n">
        <v>301</v>
      </c>
    </row>
    <row r="5" spans="1:3">
      <c r="A5" s="4" t="s">
        <v>404</v>
      </c>
    </row>
    <row r="6" spans="1:3">
      <c r="A6" s="3" t="s">
        <v>402</v>
      </c>
    </row>
    <row r="7" spans="1:3">
      <c r="A7" s="4" t="s">
        <v>403</v>
      </c>
      <c r="C7" s="5" t="n">
        <v>99</v>
      </c>
    </row>
    <row r="8" spans="1:3">
      <c r="A8" s="4" t="s">
        <v>405</v>
      </c>
    </row>
    <row r="9" spans="1:3">
      <c r="A9" s="3" t="s">
        <v>402</v>
      </c>
    </row>
    <row r="10" spans="1:3">
      <c r="A10" s="4" t="s">
        <v>403</v>
      </c>
      <c r="B10" s="5" t="n">
        <v>151</v>
      </c>
      <c r="C10" s="5" t="n">
        <v>202</v>
      </c>
    </row>
    <row r="11" spans="1:3">
      <c r="A11" s="4" t="s">
        <v>406</v>
      </c>
    </row>
    <row r="12" spans="1:3">
      <c r="A12" s="3" t="s">
        <v>402</v>
      </c>
    </row>
    <row r="13" spans="1:3">
      <c r="A13" s="4" t="s">
        <v>403</v>
      </c>
      <c r="B13" s="5"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32</v>
      </c>
      <c r="C2" s="2" t="s">
        <v>2</v>
      </c>
    </row>
    <row r="3" spans="1:3">
      <c r="A3" s="3" t="s">
        <v>408</v>
      </c>
    </row>
    <row r="4" spans="1:3">
      <c r="A4" s="4" t="s">
        <v>409</v>
      </c>
      <c r="B4" s="7" t="n">
        <v>8837</v>
      </c>
      <c r="C4" s="7" t="n">
        <v>459</v>
      </c>
    </row>
    <row r="5" spans="1:3">
      <c r="A5" s="4" t="s">
        <v>410</v>
      </c>
      <c r="B5" s="5" t="n">
        <v>27</v>
      </c>
      <c r="C5" s="5" t="n">
        <v>20</v>
      </c>
    </row>
    <row r="6" spans="1:3">
      <c r="A6" s="4" t="s">
        <v>411</v>
      </c>
      <c r="B6" s="5" t="n">
        <v>-4</v>
      </c>
    </row>
    <row r="7" spans="1:3">
      <c r="A7" s="4" t="s">
        <v>412</v>
      </c>
      <c r="B7" s="5" t="n">
        <v>8860</v>
      </c>
      <c r="C7" s="5" t="n">
        <v>479</v>
      </c>
    </row>
    <row r="8" spans="1:3">
      <c r="A8" s="4" t="s">
        <v>413</v>
      </c>
    </row>
    <row r="9" spans="1:3">
      <c r="A9" s="3" t="s">
        <v>408</v>
      </c>
    </row>
    <row r="10" spans="1:3">
      <c r="A10" s="4" t="s">
        <v>414</v>
      </c>
      <c r="B10" s="5" t="n">
        <v>354</v>
      </c>
      <c r="C10" s="5" t="n">
        <v>459</v>
      </c>
    </row>
    <row r="11" spans="1:3">
      <c r="A11" s="4" t="s">
        <v>415</v>
      </c>
      <c r="B11" s="5" t="n">
        <v>26</v>
      </c>
      <c r="C11" s="5" t="n">
        <v>20</v>
      </c>
    </row>
    <row r="12" spans="1:3">
      <c r="A12" s="4" t="s">
        <v>416</v>
      </c>
      <c r="B12" s="5" t="n">
        <v>-2</v>
      </c>
    </row>
    <row r="13" spans="1:3">
      <c r="A13" s="4" t="s">
        <v>417</v>
      </c>
      <c r="B13" s="5" t="n">
        <v>378</v>
      </c>
      <c r="C13" s="7" t="n">
        <v>479</v>
      </c>
    </row>
    <row r="14" spans="1:3">
      <c r="A14" s="4" t="s">
        <v>418</v>
      </c>
    </row>
    <row r="15" spans="1:3">
      <c r="A15" s="3" t="s">
        <v>408</v>
      </c>
    </row>
    <row r="16" spans="1:3">
      <c r="A16" s="4" t="s">
        <v>419</v>
      </c>
      <c r="B16" s="5" t="n">
        <v>8483</v>
      </c>
    </row>
    <row r="17" spans="1:3">
      <c r="A17" s="4" t="s">
        <v>420</v>
      </c>
      <c r="B17" s="5" t="n">
        <v>1</v>
      </c>
    </row>
    <row r="18" spans="1:3">
      <c r="A18" s="4" t="s">
        <v>421</v>
      </c>
      <c r="B18" s="5" t="n">
        <v>-2</v>
      </c>
    </row>
    <row r="19" spans="1:3">
      <c r="A19" s="4" t="s">
        <v>422</v>
      </c>
      <c r="B19" s="7" t="n">
        <v>8482</v>
      </c>
    </row>
    <row r="20" spans="1:3">
      <c r="A20" s="4" t="s">
        <v>423</v>
      </c>
    </row>
    <row r="21" spans="1:3">
      <c r="A21" s="3" t="s">
        <v>408</v>
      </c>
    </row>
    <row r="22" spans="1:3">
      <c r="A22" s="4" t="s">
        <v>424</v>
      </c>
      <c r="B22"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27</v>
      </c>
    </row>
    <row r="3" spans="1:3">
      <c r="A3" s="4" t="s">
        <v>428</v>
      </c>
      <c r="B3" s="7" t="n">
        <v>22071</v>
      </c>
      <c r="C3" s="7" t="n">
        <v>12112</v>
      </c>
    </row>
    <row r="4" spans="1:3">
      <c r="A4" s="4" t="s">
        <v>429</v>
      </c>
      <c r="B4" s="5" t="n">
        <v>-1278</v>
      </c>
      <c r="C4" s="5" t="n">
        <v>-940</v>
      </c>
    </row>
    <row r="5" spans="1:3">
      <c r="A5" s="4" t="s">
        <v>106</v>
      </c>
      <c r="B5" s="7" t="n">
        <v>20793</v>
      </c>
      <c r="C5" s="7" t="n">
        <v>111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79</v>
      </c>
    </row>
    <row r="3" spans="1:4">
      <c r="A3" s="3" t="s">
        <v>431</v>
      </c>
    </row>
    <row r="4" spans="1:4">
      <c r="A4" s="4" t="s">
        <v>432</v>
      </c>
      <c r="B4" s="7" t="n">
        <v>735</v>
      </c>
      <c r="C4" s="7" t="n">
        <v>221</v>
      </c>
      <c r="D4" s="7" t="n">
        <v>253</v>
      </c>
    </row>
    <row r="5" spans="1:4">
      <c r="A5" s="4" t="s">
        <v>433</v>
      </c>
      <c r="B5" s="5" t="n">
        <v>824</v>
      </c>
      <c r="C5" s="5" t="n">
        <v>632</v>
      </c>
      <c r="D5" s="5" t="n">
        <v>70</v>
      </c>
    </row>
    <row r="6" spans="1:4">
      <c r="A6" s="4" t="s">
        <v>434</v>
      </c>
      <c r="B6" s="5" t="n">
        <v>-524</v>
      </c>
      <c r="C6" s="5" t="n">
        <v>-118</v>
      </c>
      <c r="D6" s="5" t="n">
        <v>-102</v>
      </c>
    </row>
    <row r="7" spans="1:4">
      <c r="A7" s="4" t="s">
        <v>435</v>
      </c>
      <c r="B7" s="7" t="n">
        <v>1035</v>
      </c>
      <c r="C7" s="7" t="n">
        <v>735</v>
      </c>
      <c r="D7" s="7" t="n">
        <v>22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37</v>
      </c>
    </row>
    <row r="3" spans="1:3">
      <c r="A3" s="4" t="s">
        <v>438</v>
      </c>
      <c r="B3" s="7" t="n">
        <v>10328</v>
      </c>
      <c r="C3" s="7" t="n">
        <v>9375</v>
      </c>
    </row>
    <row r="4" spans="1:3">
      <c r="A4" s="4" t="s">
        <v>439</v>
      </c>
      <c r="B4" s="5" t="n">
        <v>3812</v>
      </c>
      <c r="C4" s="5" t="n">
        <v>4395</v>
      </c>
    </row>
    <row r="5" spans="1:3">
      <c r="A5" s="4" t="s">
        <v>440</v>
      </c>
      <c r="B5" s="5" t="n">
        <v>12853</v>
      </c>
      <c r="C5" s="5" t="n">
        <v>7425</v>
      </c>
    </row>
    <row r="6" spans="1:3">
      <c r="A6" s="4" t="s">
        <v>106</v>
      </c>
      <c r="B6" s="7" t="n">
        <v>26993</v>
      </c>
      <c r="C6" s="7" t="n">
        <v>211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442</v>
      </c>
    </row>
    <row r="3" spans="1:3">
      <c r="A3" s="4" t="s">
        <v>443</v>
      </c>
      <c r="B3" s="7" t="n">
        <v>45155</v>
      </c>
      <c r="C3" s="7" t="n">
        <v>37665</v>
      </c>
    </row>
    <row r="4" spans="1:3">
      <c r="A4" s="4" t="s">
        <v>444</v>
      </c>
      <c r="B4" s="5" t="n">
        <v>-25524</v>
      </c>
      <c r="C4" s="5" t="n">
        <v>-19256</v>
      </c>
    </row>
    <row r="5" spans="1:3">
      <c r="A5" s="4" t="s">
        <v>445</v>
      </c>
      <c r="B5" s="5" t="n">
        <v>19631</v>
      </c>
      <c r="C5" s="5" t="n">
        <v>18409</v>
      </c>
    </row>
    <row r="6" spans="1:3">
      <c r="A6" s="4" t="s">
        <v>446</v>
      </c>
    </row>
    <row r="7" spans="1:3">
      <c r="A7" s="3" t="s">
        <v>442</v>
      </c>
    </row>
    <row r="8" spans="1:3">
      <c r="A8" s="4" t="s">
        <v>443</v>
      </c>
      <c r="B8" s="5" t="n">
        <v>13924</v>
      </c>
      <c r="C8" s="5" t="n">
        <v>8851</v>
      </c>
    </row>
    <row r="9" spans="1:3">
      <c r="A9" s="4" t="s">
        <v>447</v>
      </c>
    </row>
    <row r="10" spans="1:3">
      <c r="A10" s="3" t="s">
        <v>442</v>
      </c>
    </row>
    <row r="11" spans="1:3">
      <c r="A11" s="4" t="s">
        <v>443</v>
      </c>
      <c r="B11" s="5" t="n">
        <v>9040</v>
      </c>
      <c r="C11" s="5" t="n">
        <v>7844</v>
      </c>
    </row>
    <row r="12" spans="1:3">
      <c r="A12" s="4" t="s">
        <v>448</v>
      </c>
    </row>
    <row r="13" spans="1:3">
      <c r="A13" s="3" t="s">
        <v>442</v>
      </c>
    </row>
    <row r="14" spans="1:3">
      <c r="A14" s="4" t="s">
        <v>443</v>
      </c>
      <c r="B14" s="5" t="n">
        <v>4686</v>
      </c>
      <c r="C14" s="5" t="n">
        <v>4185</v>
      </c>
    </row>
    <row r="15" spans="1:3">
      <c r="A15" s="4" t="s">
        <v>449</v>
      </c>
    </row>
    <row r="16" spans="1:3">
      <c r="A16" s="3" t="s">
        <v>442</v>
      </c>
    </row>
    <row r="17" spans="1:3">
      <c r="A17" s="4" t="s">
        <v>443</v>
      </c>
      <c r="B17" s="7" t="n">
        <v>17505</v>
      </c>
      <c r="C17" s="7" t="n">
        <v>167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2</v>
      </c>
      <c r="D2" s="2" t="s">
        <v>32</v>
      </c>
      <c r="E2" s="2" t="s">
        <v>79</v>
      </c>
    </row>
    <row r="3" spans="1:5">
      <c r="A3" s="3" t="s">
        <v>80</v>
      </c>
    </row>
    <row r="4" spans="1:5">
      <c r="A4" s="4" t="s">
        <v>81</v>
      </c>
      <c r="C4" s="7" t="n">
        <v>107601</v>
      </c>
      <c r="D4" s="7" t="n">
        <v>84248</v>
      </c>
      <c r="E4" s="7" t="n">
        <v>72850</v>
      </c>
    </row>
    <row r="5" spans="1:5">
      <c r="A5" s="4" t="s">
        <v>82</v>
      </c>
      <c r="C5" s="5" t="n">
        <v>63507</v>
      </c>
      <c r="D5" s="5" t="n">
        <v>60656</v>
      </c>
      <c r="E5" s="5" t="n">
        <v>46270</v>
      </c>
    </row>
    <row r="6" spans="1:5">
      <c r="A6" s="4" t="s">
        <v>83</v>
      </c>
      <c r="C6" s="5" t="n">
        <v>44094</v>
      </c>
      <c r="D6" s="5" t="n">
        <v>23592</v>
      </c>
      <c r="E6" s="5" t="n">
        <v>26580</v>
      </c>
    </row>
    <row r="7" spans="1:5">
      <c r="A7" s="3" t="s">
        <v>84</v>
      </c>
    </row>
    <row r="8" spans="1:5">
      <c r="A8" s="4" t="s">
        <v>85</v>
      </c>
      <c r="C8" s="5" t="n">
        <v>86377</v>
      </c>
      <c r="D8" s="5" t="n">
        <v>82834</v>
      </c>
      <c r="E8" s="5" t="n">
        <v>78621</v>
      </c>
    </row>
    <row r="9" spans="1:5">
      <c r="A9" s="4" t="s">
        <v>86</v>
      </c>
      <c r="C9" s="5" t="n">
        <v>20661</v>
      </c>
      <c r="D9" s="5" t="n">
        <v>18809</v>
      </c>
      <c r="E9" s="5" t="n">
        <v>16963</v>
      </c>
    </row>
    <row r="10" spans="1:5">
      <c r="A10" s="4" t="s">
        <v>87</v>
      </c>
      <c r="C10" s="5" t="n">
        <v>107038</v>
      </c>
      <c r="D10" s="5" t="n">
        <v>101643</v>
      </c>
      <c r="E10" s="5" t="n">
        <v>95584</v>
      </c>
    </row>
    <row r="11" spans="1:5">
      <c r="A11" s="4" t="s">
        <v>88</v>
      </c>
      <c r="C11" s="5" t="n">
        <v>-62944</v>
      </c>
      <c r="D11" s="5" t="n">
        <v>-78051</v>
      </c>
      <c r="E11" s="5" t="n">
        <v>-69004</v>
      </c>
    </row>
    <row r="12" spans="1:5">
      <c r="A12" s="3" t="s">
        <v>89</v>
      </c>
    </row>
    <row r="13" spans="1:5">
      <c r="A13" s="4" t="s">
        <v>90</v>
      </c>
      <c r="C13" s="5" t="n">
        <v>239</v>
      </c>
      <c r="D13" s="5" t="n">
        <v>296</v>
      </c>
      <c r="E13" s="5" t="n">
        <v>337</v>
      </c>
    </row>
    <row r="14" spans="1:5">
      <c r="A14" s="4" t="s">
        <v>91</v>
      </c>
      <c r="C14" s="5" t="n">
        <v>-11341</v>
      </c>
      <c r="D14" s="5" t="n">
        <v>-5707</v>
      </c>
      <c r="E14" s="5" t="n">
        <v>-3741</v>
      </c>
    </row>
    <row r="15" spans="1:5">
      <c r="A15" s="4" t="s">
        <v>92</v>
      </c>
      <c r="C15" s="5" t="n">
        <v>1021</v>
      </c>
    </row>
    <row r="16" spans="1:5">
      <c r="A16" s="4" t="s">
        <v>93</v>
      </c>
      <c r="C16" s="5" t="n">
        <v>-10081</v>
      </c>
      <c r="D16" s="5" t="n">
        <v>-5411</v>
      </c>
      <c r="E16" s="5" t="n">
        <v>-3404</v>
      </c>
    </row>
    <row r="17" spans="1:5">
      <c r="A17" s="4" t="s">
        <v>94</v>
      </c>
      <c r="C17" s="5" t="n">
        <v>-73025</v>
      </c>
      <c r="D17" s="5" t="n">
        <v>-83462</v>
      </c>
      <c r="E17" s="5" t="n">
        <v>-72408</v>
      </c>
    </row>
    <row r="18" spans="1:5">
      <c r="A18" s="4" t="s">
        <v>95</v>
      </c>
      <c r="C18" s="5" t="n">
        <v>8</v>
      </c>
      <c r="D18" s="5" t="n">
        <v>-15</v>
      </c>
      <c r="E18" s="5" t="n">
        <v>10</v>
      </c>
    </row>
    <row r="19" spans="1:5">
      <c r="A19" s="4" t="s">
        <v>96</v>
      </c>
      <c r="C19" s="5" t="n">
        <v>-73033</v>
      </c>
      <c r="D19" s="5" t="n">
        <v>-83447</v>
      </c>
      <c r="E19" s="5" t="n">
        <v>-72418</v>
      </c>
    </row>
    <row r="20" spans="1:5">
      <c r="A20" s="3" t="s">
        <v>97</v>
      </c>
    </row>
    <row r="21" spans="1:5">
      <c r="A21" s="4" t="s">
        <v>98</v>
      </c>
      <c r="C21" s="5" t="n">
        <v>1</v>
      </c>
      <c r="D21" s="5" t="n">
        <v>-21</v>
      </c>
      <c r="E21" s="5" t="n">
        <v>12</v>
      </c>
    </row>
    <row r="22" spans="1:5">
      <c r="A22" s="4" t="s">
        <v>99</v>
      </c>
      <c r="C22" s="7" t="n">
        <v>-73032</v>
      </c>
      <c r="D22" s="7" t="n">
        <v>-83468</v>
      </c>
      <c r="E22" s="7" t="n">
        <v>-72406</v>
      </c>
    </row>
    <row r="23" spans="1:5">
      <c r="A23" s="4" t="s">
        <v>100</v>
      </c>
      <c r="B23" s="4" t="s">
        <v>61</v>
      </c>
      <c r="C23" s="9" t="n">
        <v>-12.87</v>
      </c>
      <c r="D23" s="9" t="n">
        <v>-27.3</v>
      </c>
      <c r="E23" s="9" t="n">
        <v>-25.04</v>
      </c>
    </row>
    <row r="24" spans="1:5">
      <c r="A24" s="4" t="s">
        <v>101</v>
      </c>
      <c r="B24" s="4" t="s">
        <v>61</v>
      </c>
      <c r="C24" s="5" t="n">
        <v>5677</v>
      </c>
      <c r="D24" s="5" t="n">
        <v>3057</v>
      </c>
      <c r="E24" s="5" t="n">
        <v>2892</v>
      </c>
    </row>
    <row r="25" spans="1:5"/>
    <row r="26" spans="1:5">
      <c r="A26" s="4" t="s">
        <v>61</v>
      </c>
      <c r="B26" s="4" t="s">
        <v>69</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9</v>
      </c>
    </row>
    <row r="3" spans="1:4">
      <c r="A3" s="3" t="s">
        <v>451</v>
      </c>
    </row>
    <row r="4" spans="1:4">
      <c r="A4" s="4" t="s">
        <v>452</v>
      </c>
      <c r="B4" s="6" t="n">
        <v>6.5</v>
      </c>
      <c r="C4" s="6" t="n">
        <v>5.2</v>
      </c>
      <c r="D4" s="6" t="n">
        <v>4.5</v>
      </c>
    </row>
    <row r="5" spans="1:4">
      <c r="A5" s="4" t="s">
        <v>453</v>
      </c>
      <c r="B5" s="10" t="n">
        <v>0.3</v>
      </c>
      <c r="C5" s="6" t="n">
        <v>0.3</v>
      </c>
      <c r="D5" s="6" t="n">
        <v>0.3</v>
      </c>
    </row>
    <row r="6" spans="1:4">
      <c r="A6" s="4" t="s">
        <v>454</v>
      </c>
      <c r="B6" s="10" t="n">
        <v>0.3</v>
      </c>
    </row>
    <row r="7" spans="1:4">
      <c r="A7" s="4" t="s">
        <v>455</v>
      </c>
      <c r="B7" s="10" t="n">
        <v>0.3</v>
      </c>
    </row>
    <row r="8" spans="1:4">
      <c r="A8" s="4" t="s">
        <v>456</v>
      </c>
      <c r="B8" s="10" t="n">
        <v>0.3</v>
      </c>
    </row>
    <row r="9" spans="1:4">
      <c r="A9" s="4" t="s">
        <v>457</v>
      </c>
      <c r="B9" s="10" t="n">
        <v>0.3</v>
      </c>
    </row>
    <row r="10" spans="1:4">
      <c r="A10" s="4" t="s">
        <v>458</v>
      </c>
      <c r="B10" s="6" t="n">
        <v>0.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4" t="s">
        <v>341</v>
      </c>
      <c r="C4" s="4" t="s">
        <v>342</v>
      </c>
    </row>
    <row r="5" spans="1:3">
      <c r="A5" s="4" t="s">
        <v>67</v>
      </c>
    </row>
    <row r="6" spans="1:3">
      <c r="A6" s="3" t="s">
        <v>460</v>
      </c>
    </row>
    <row r="7" spans="1:3">
      <c r="A7" s="4" t="s">
        <v>462</v>
      </c>
      <c r="B7" s="7" t="n">
        <v>3247</v>
      </c>
      <c r="C7" s="7" t="n">
        <v>3247</v>
      </c>
    </row>
    <row r="8" spans="1:3">
      <c r="A8" s="4" t="s">
        <v>463</v>
      </c>
      <c r="B8" s="5" t="n">
        <v>-1790</v>
      </c>
      <c r="C8" s="5" t="n">
        <v>-1463</v>
      </c>
    </row>
    <row r="9" spans="1:3">
      <c r="A9" s="4" t="s">
        <v>106</v>
      </c>
      <c r="B9" s="7" t="n">
        <v>1457</v>
      </c>
      <c r="C9" s="7" t="n">
        <v>1784</v>
      </c>
    </row>
    <row r="10" spans="1:3">
      <c r="A10" s="4" t="s">
        <v>461</v>
      </c>
      <c r="B10" s="4" t="s">
        <v>3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4</v>
      </c>
      <c r="B3" s="7" t="n">
        <v>24179</v>
      </c>
      <c r="C3" s="7" t="n">
        <v>48801</v>
      </c>
    </row>
    <row r="4" spans="1:3">
      <c r="A4" s="4" t="s">
        <v>56</v>
      </c>
      <c r="B4" s="5" t="n">
        <v>5911</v>
      </c>
      <c r="C4" s="5" t="n">
        <v>378</v>
      </c>
    </row>
    <row r="5" spans="1:3">
      <c r="A5" s="4" t="s">
        <v>466</v>
      </c>
    </row>
    <row r="6" spans="1:3">
      <c r="A6" s="3" t="s">
        <v>465</v>
      </c>
    </row>
    <row r="7" spans="1:3">
      <c r="A7" s="4" t="s">
        <v>44</v>
      </c>
      <c r="B7" s="5" t="n">
        <v>23700</v>
      </c>
      <c r="C7" s="5" t="n">
        <v>39941</v>
      </c>
    </row>
    <row r="8" spans="1:3">
      <c r="A8" s="4" t="s">
        <v>418</v>
      </c>
    </row>
    <row r="9" spans="1:3">
      <c r="A9" s="3" t="s">
        <v>465</v>
      </c>
    </row>
    <row r="10" spans="1:3">
      <c r="A10" s="4" t="s">
        <v>44</v>
      </c>
      <c r="C10" s="5" t="n">
        <v>8482</v>
      </c>
    </row>
    <row r="11" spans="1:3">
      <c r="A11" s="4" t="s">
        <v>467</v>
      </c>
    </row>
    <row r="12" spans="1:3">
      <c r="A12" s="3" t="s">
        <v>465</v>
      </c>
    </row>
    <row r="13" spans="1:3">
      <c r="A13" s="4" t="s">
        <v>44</v>
      </c>
      <c r="B13" s="5" t="n">
        <v>479</v>
      </c>
      <c r="C13" s="5" t="n">
        <v>378</v>
      </c>
    </row>
    <row r="14" spans="1:3">
      <c r="A14" s="4" t="s">
        <v>468</v>
      </c>
    </row>
    <row r="15" spans="1:3">
      <c r="A15" s="3" t="s">
        <v>465</v>
      </c>
    </row>
    <row r="16" spans="1:3">
      <c r="A16" s="4" t="s">
        <v>56</v>
      </c>
      <c r="B16" s="5" t="n">
        <v>5432</v>
      </c>
    </row>
    <row r="17" spans="1:3">
      <c r="A17" s="4" t="s">
        <v>469</v>
      </c>
    </row>
    <row r="18" spans="1:3">
      <c r="A18" s="3" t="s">
        <v>465</v>
      </c>
    </row>
    <row r="19" spans="1:3">
      <c r="A19" s="4" t="s">
        <v>56</v>
      </c>
      <c r="B19" s="5" t="n">
        <v>479</v>
      </c>
      <c r="C19" s="5" t="n">
        <v>378</v>
      </c>
    </row>
    <row r="20" spans="1:3">
      <c r="A20" s="4" t="s">
        <v>470</v>
      </c>
    </row>
    <row r="21" spans="1:3">
      <c r="A21" s="3" t="s">
        <v>465</v>
      </c>
    </row>
    <row r="22" spans="1:3">
      <c r="A22" s="4" t="s">
        <v>44</v>
      </c>
      <c r="B22" s="5" t="n">
        <v>24179</v>
      </c>
      <c r="C22" s="5" t="n">
        <v>40319</v>
      </c>
    </row>
    <row r="23" spans="1:3">
      <c r="A23" s="4" t="s">
        <v>56</v>
      </c>
      <c r="B23" s="5" t="n">
        <v>479</v>
      </c>
      <c r="C23" s="5" t="n">
        <v>378</v>
      </c>
    </row>
    <row r="24" spans="1:3">
      <c r="A24" s="4" t="s">
        <v>471</v>
      </c>
    </row>
    <row r="25" spans="1:3">
      <c r="A25" s="3" t="s">
        <v>465</v>
      </c>
    </row>
    <row r="26" spans="1:3">
      <c r="A26" s="4" t="s">
        <v>44</v>
      </c>
      <c r="B26" s="5" t="n">
        <v>23700</v>
      </c>
      <c r="C26" s="5" t="n">
        <v>39941</v>
      </c>
    </row>
    <row r="27" spans="1:3">
      <c r="A27" s="4" t="s">
        <v>472</v>
      </c>
    </row>
    <row r="28" spans="1:3">
      <c r="A28" s="3" t="s">
        <v>465</v>
      </c>
    </row>
    <row r="29" spans="1:3">
      <c r="A29" s="4" t="s">
        <v>44</v>
      </c>
      <c r="B29" s="5" t="n">
        <v>479</v>
      </c>
      <c r="C29" s="5" t="n">
        <v>378</v>
      </c>
    </row>
    <row r="30" spans="1:3">
      <c r="A30" s="4" t="s">
        <v>473</v>
      </c>
    </row>
    <row r="31" spans="1:3">
      <c r="A31" s="3" t="s">
        <v>465</v>
      </c>
    </row>
    <row r="32" spans="1:3">
      <c r="A32" s="4" t="s">
        <v>56</v>
      </c>
      <c r="B32" s="5" t="n">
        <v>479</v>
      </c>
      <c r="C32" s="5" t="n">
        <v>378</v>
      </c>
    </row>
    <row r="33" spans="1:3">
      <c r="A33" s="4" t="s">
        <v>474</v>
      </c>
    </row>
    <row r="34" spans="1:3">
      <c r="A34" s="3" t="s">
        <v>465</v>
      </c>
    </row>
    <row r="35" spans="1:3">
      <c r="A35" s="4" t="s">
        <v>44</v>
      </c>
      <c r="C35" s="5" t="n">
        <v>8482</v>
      </c>
    </row>
    <row r="36" spans="1:3">
      <c r="A36" s="4" t="s">
        <v>475</v>
      </c>
    </row>
    <row r="37" spans="1:3">
      <c r="A37" s="3" t="s">
        <v>465</v>
      </c>
    </row>
    <row r="38" spans="1:3">
      <c r="A38" s="4" t="s">
        <v>44</v>
      </c>
      <c r="C38" s="7" t="n">
        <v>8482</v>
      </c>
    </row>
    <row r="39" spans="1:3">
      <c r="A39" s="4" t="s">
        <v>476</v>
      </c>
    </row>
    <row r="40" spans="1:3">
      <c r="A40" s="3" t="s">
        <v>465</v>
      </c>
    </row>
    <row r="41" spans="1:3">
      <c r="A41" s="4" t="s">
        <v>56</v>
      </c>
      <c r="B41" s="5" t="n">
        <v>5432</v>
      </c>
    </row>
    <row r="42" spans="1:3">
      <c r="A42" s="4" t="s">
        <v>477</v>
      </c>
    </row>
    <row r="43" spans="1:3">
      <c r="A43" s="3" t="s">
        <v>465</v>
      </c>
    </row>
    <row r="44" spans="1:3">
      <c r="A44" s="4" t="s">
        <v>56</v>
      </c>
      <c r="B44" s="7" t="n">
        <v>5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2</v>
      </c>
    </row>
    <row r="3" spans="1:2">
      <c r="A3" s="4" t="s">
        <v>368</v>
      </c>
    </row>
    <row r="4" spans="1:2">
      <c r="A4" s="3" t="s">
        <v>465</v>
      </c>
    </row>
    <row r="5" spans="1:2">
      <c r="A5" s="4" t="s">
        <v>479</v>
      </c>
      <c r="B5" s="4"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1</v>
      </c>
      <c r="B1" s="2" t="s">
        <v>1</v>
      </c>
    </row>
    <row r="2" spans="1:4">
      <c r="B2" s="2" t="s">
        <v>2</v>
      </c>
      <c r="C2" s="2" t="s">
        <v>482</v>
      </c>
      <c r="D2" s="2" t="s">
        <v>32</v>
      </c>
    </row>
    <row r="3" spans="1:4">
      <c r="A3" s="3" t="s">
        <v>465</v>
      </c>
    </row>
    <row r="4" spans="1:4">
      <c r="A4" s="4" t="s">
        <v>483</v>
      </c>
      <c r="B4" s="7" t="n">
        <v>0</v>
      </c>
      <c r="D4" s="7" t="n">
        <v>0</v>
      </c>
    </row>
    <row r="5" spans="1:4">
      <c r="A5" s="4" t="s">
        <v>484</v>
      </c>
      <c r="B5" s="5" t="n">
        <v>6500000</v>
      </c>
    </row>
    <row r="6" spans="1:4">
      <c r="A6" s="4" t="s">
        <v>343</v>
      </c>
      <c r="B6" s="7" t="n">
        <v>0</v>
      </c>
      <c r="D6" s="7" t="n">
        <v>1200000</v>
      </c>
    </row>
    <row r="7" spans="1:4">
      <c r="A7" s="4" t="s">
        <v>485</v>
      </c>
    </row>
    <row r="8" spans="1:4">
      <c r="A8" s="3" t="s">
        <v>465</v>
      </c>
    </row>
    <row r="9" spans="1:4">
      <c r="A9" s="4" t="s">
        <v>486</v>
      </c>
      <c r="B9" s="5" t="n">
        <v>4630000</v>
      </c>
      <c r="C9" s="5" t="n">
        <v>4630000</v>
      </c>
    </row>
    <row r="10" spans="1:4">
      <c r="A10" s="4" t="s">
        <v>487</v>
      </c>
      <c r="B10" s="9" t="n">
        <v>3.5</v>
      </c>
    </row>
    <row r="11" spans="1:4">
      <c r="A11" s="4" t="s">
        <v>488</v>
      </c>
      <c r="B11" s="4" t="s">
        <v>489</v>
      </c>
    </row>
    <row r="12" spans="1:4">
      <c r="A12" s="4" t="s">
        <v>490</v>
      </c>
    </row>
    <row r="13" spans="1:4">
      <c r="A13" s="3" t="s">
        <v>465</v>
      </c>
    </row>
    <row r="14" spans="1:4">
      <c r="A14" s="4" t="s">
        <v>486</v>
      </c>
      <c r="B14" s="5" t="n">
        <v>4630000</v>
      </c>
      <c r="C14" s="5" t="n">
        <v>4630000</v>
      </c>
    </row>
    <row r="15" spans="1:4">
      <c r="A15" s="4" t="s">
        <v>487</v>
      </c>
      <c r="B15" s="9" t="n">
        <v>3.5</v>
      </c>
    </row>
    <row r="16" spans="1:4">
      <c r="A16" s="4" t="s">
        <v>488</v>
      </c>
      <c r="B16"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502</v>
      </c>
    </row>
    <row r="10" spans="1:2">
      <c r="A10" s="3" t="s">
        <v>493</v>
      </c>
    </row>
    <row r="11" spans="1:2">
      <c r="A11" s="4" t="s">
        <v>494</v>
      </c>
      <c r="B11" s="4" t="s">
        <v>503</v>
      </c>
    </row>
    <row r="12" spans="1:2">
      <c r="A12" s="4" t="s">
        <v>496</v>
      </c>
      <c r="B12" s="4" t="s">
        <v>497</v>
      </c>
    </row>
    <row r="13" spans="1:2">
      <c r="A13" s="4" t="s">
        <v>498</v>
      </c>
      <c r="B13" s="4" t="s">
        <v>504</v>
      </c>
    </row>
    <row r="14" spans="1:2">
      <c r="A14" s="4" t="s">
        <v>500</v>
      </c>
      <c r="B14" s="4" t="s">
        <v>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B2" s="2" t="s">
        <v>508</v>
      </c>
    </row>
    <row r="3" spans="1:2">
      <c r="A3" s="3" t="s">
        <v>509</v>
      </c>
    </row>
    <row r="4" spans="1:2">
      <c r="A4" s="4" t="s">
        <v>510</v>
      </c>
      <c r="B4" s="7" t="n">
        <v>6453</v>
      </c>
    </row>
    <row r="5" spans="1:2">
      <c r="A5" s="4" t="s">
        <v>511</v>
      </c>
      <c r="B5" s="5" t="n">
        <v>-1021</v>
      </c>
    </row>
    <row r="6" spans="1:2">
      <c r="A6" s="4" t="s">
        <v>512</v>
      </c>
      <c r="B6" s="7" t="n">
        <v>5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513</v>
      </c>
      <c r="B1" s="2" t="s">
        <v>514</v>
      </c>
      <c r="F1" s="2" t="s">
        <v>1</v>
      </c>
    </row>
    <row r="2" spans="1:10">
      <c r="B2" s="2" t="s">
        <v>515</v>
      </c>
      <c r="C2" s="2" t="s">
        <v>516</v>
      </c>
      <c r="D2" s="2" t="s">
        <v>32</v>
      </c>
      <c r="E2" s="2" t="s">
        <v>517</v>
      </c>
      <c r="F2" s="2" t="s">
        <v>2</v>
      </c>
      <c r="G2" s="2" t="s">
        <v>32</v>
      </c>
      <c r="H2" s="2" t="s">
        <v>79</v>
      </c>
      <c r="I2" s="2" t="s">
        <v>518</v>
      </c>
      <c r="J2" s="2" t="s">
        <v>519</v>
      </c>
    </row>
    <row r="3" spans="1:10">
      <c r="A3" s="3" t="s">
        <v>520</v>
      </c>
    </row>
    <row r="4" spans="1:10">
      <c r="A4" s="4" t="s">
        <v>521</v>
      </c>
      <c r="F4" s="7" t="n">
        <v>82737000</v>
      </c>
    </row>
    <row r="5" spans="1:10">
      <c r="A5" s="4" t="s">
        <v>522</v>
      </c>
      <c r="F5" s="5" t="n">
        <v>80000000</v>
      </c>
    </row>
    <row r="6" spans="1:10">
      <c r="A6" s="4" t="s">
        <v>523</v>
      </c>
      <c r="F6" s="5" t="n">
        <v>95000000</v>
      </c>
    </row>
    <row r="7" spans="1:10">
      <c r="A7" s="4" t="s">
        <v>524</v>
      </c>
      <c r="I7" s="4" t="s">
        <v>525</v>
      </c>
    </row>
    <row r="8" spans="1:10">
      <c r="A8" s="4" t="s">
        <v>526</v>
      </c>
      <c r="F8" s="5" t="n">
        <v>1657000</v>
      </c>
      <c r="G8" s="7" t="n">
        <v>927000</v>
      </c>
      <c r="H8" s="7" t="n">
        <v>153000</v>
      </c>
    </row>
    <row r="9" spans="1:10">
      <c r="A9" s="4" t="s">
        <v>370</v>
      </c>
    </row>
    <row r="10" spans="1:10">
      <c r="A10" s="3" t="s">
        <v>520</v>
      </c>
    </row>
    <row r="11" spans="1:10">
      <c r="A11" s="4" t="s">
        <v>521</v>
      </c>
      <c r="D11" s="7" t="n">
        <v>81100000</v>
      </c>
      <c r="F11" s="7" t="n">
        <v>82700000</v>
      </c>
      <c r="G11" s="5" t="n">
        <v>81100000</v>
      </c>
    </row>
    <row r="12" spans="1:10">
      <c r="A12" s="4" t="s">
        <v>527</v>
      </c>
      <c r="F12" s="4" t="s">
        <v>528</v>
      </c>
      <c r="J12" s="4" t="s">
        <v>528</v>
      </c>
    </row>
    <row r="13" spans="1:10">
      <c r="A13" s="4" t="s">
        <v>529</v>
      </c>
      <c r="F13" s="4" t="s">
        <v>530</v>
      </c>
      <c r="I13" s="4" t="s">
        <v>530</v>
      </c>
    </row>
    <row r="14" spans="1:10">
      <c r="A14" s="4" t="s">
        <v>524</v>
      </c>
      <c r="F14" s="4" t="s">
        <v>525</v>
      </c>
    </row>
    <row r="15" spans="1:10">
      <c r="A15" s="4" t="s">
        <v>531</v>
      </c>
      <c r="F15" s="4" t="s">
        <v>532</v>
      </c>
    </row>
    <row r="16" spans="1:10">
      <c r="A16" s="4" t="s">
        <v>533</v>
      </c>
      <c r="F16" s="4" t="s">
        <v>534</v>
      </c>
    </row>
    <row r="17" spans="1:10">
      <c r="A17" s="4" t="s">
        <v>535</v>
      </c>
      <c r="F17" s="4" t="s">
        <v>536</v>
      </c>
    </row>
    <row r="18" spans="1:10">
      <c r="A18" s="4" t="s">
        <v>537</v>
      </c>
      <c r="C18" s="7" t="n">
        <v>10000000</v>
      </c>
      <c r="D18" s="5" t="n">
        <v>2000000</v>
      </c>
      <c r="G18" s="7" t="n">
        <v>2000000</v>
      </c>
    </row>
    <row r="19" spans="1:10">
      <c r="A19" s="4" t="s">
        <v>538</v>
      </c>
    </row>
    <row r="20" spans="1:10">
      <c r="A20" s="3" t="s">
        <v>520</v>
      </c>
    </row>
    <row r="21" spans="1:10">
      <c r="A21" s="4" t="s">
        <v>539</v>
      </c>
      <c r="B21" s="4" t="s">
        <v>540</v>
      </c>
    </row>
    <row r="22" spans="1:10">
      <c r="A22" s="4" t="s">
        <v>541</v>
      </c>
    </row>
    <row r="23" spans="1:10">
      <c r="A23" s="3" t="s">
        <v>520</v>
      </c>
    </row>
    <row r="24" spans="1:10">
      <c r="A24" s="4" t="s">
        <v>539</v>
      </c>
      <c r="B24" s="4" t="s">
        <v>542</v>
      </c>
    </row>
    <row r="25" spans="1:10">
      <c r="A25" s="4" t="s">
        <v>543</v>
      </c>
    </row>
    <row r="26" spans="1:10">
      <c r="A26" s="3" t="s">
        <v>520</v>
      </c>
    </row>
    <row r="27" spans="1:10">
      <c r="A27" s="4" t="s">
        <v>544</v>
      </c>
      <c r="D27" s="7" t="n">
        <v>35000000</v>
      </c>
      <c r="E27" s="7" t="n">
        <v>15000000</v>
      </c>
    </row>
    <row r="28" spans="1:10">
      <c r="A28" s="4" t="s">
        <v>545</v>
      </c>
      <c r="E28" s="7" t="n">
        <v>50000000</v>
      </c>
    </row>
    <row r="29" spans="1:10">
      <c r="A29" s="4" t="s">
        <v>539</v>
      </c>
      <c r="F29" s="4" t="s">
        <v>546</v>
      </c>
    </row>
    <row r="30" spans="1:10">
      <c r="A30" s="4" t="s">
        <v>547</v>
      </c>
    </row>
    <row r="31" spans="1:10">
      <c r="A31" s="3" t="s">
        <v>520</v>
      </c>
    </row>
    <row r="32" spans="1:10">
      <c r="A32" s="4" t="s">
        <v>548</v>
      </c>
      <c r="F32" s="7" t="n">
        <v>4100000</v>
      </c>
    </row>
    <row r="33" spans="1:10">
      <c r="A33" s="4" t="s">
        <v>549</v>
      </c>
    </row>
    <row r="34" spans="1:10">
      <c r="A34" s="3" t="s">
        <v>520</v>
      </c>
    </row>
    <row r="35" spans="1:10">
      <c r="A35" s="4" t="s">
        <v>550</v>
      </c>
      <c r="C35" s="4" t="s">
        <v>364</v>
      </c>
    </row>
    <row r="36" spans="1:10">
      <c r="A36" s="4" t="s">
        <v>486</v>
      </c>
      <c r="C36" s="5" t="n">
        <v>193788</v>
      </c>
    </row>
    <row r="37" spans="1:10">
      <c r="A37" s="4" t="s">
        <v>487</v>
      </c>
      <c r="C37" s="9" t="n">
        <v>23.5</v>
      </c>
    </row>
    <row r="38" spans="1:10">
      <c r="A38" s="4" t="s">
        <v>551</v>
      </c>
      <c r="C38" s="4" t="s">
        <v>552</v>
      </c>
    </row>
    <row r="39" spans="1:10">
      <c r="A39" s="4" t="s">
        <v>553</v>
      </c>
      <c r="C39" s="4" t="s">
        <v>540</v>
      </c>
    </row>
    <row r="40" spans="1:10">
      <c r="A40" s="4" t="s">
        <v>554</v>
      </c>
      <c r="F40" s="4" t="s">
        <v>555</v>
      </c>
    </row>
    <row r="41" spans="1:10">
      <c r="A41" s="4" t="s">
        <v>556</v>
      </c>
    </row>
    <row r="42" spans="1:10">
      <c r="A42" s="3" t="s">
        <v>520</v>
      </c>
    </row>
    <row r="43" spans="1:10">
      <c r="A43" s="4" t="s">
        <v>557</v>
      </c>
      <c r="C43" s="7" t="n">
        <v>30000000</v>
      </c>
    </row>
    <row r="44" spans="1:10">
      <c r="A44" s="4" t="s">
        <v>558</v>
      </c>
    </row>
    <row r="45" spans="1:10">
      <c r="A45" s="3" t="s">
        <v>520</v>
      </c>
    </row>
    <row r="46" spans="1:10">
      <c r="A46" s="4" t="s">
        <v>551</v>
      </c>
      <c r="B46" s="4" t="s">
        <v>559</v>
      </c>
    </row>
    <row r="47" spans="1:10">
      <c r="A47" s="4" t="s">
        <v>553</v>
      </c>
      <c r="B47" s="4" t="s">
        <v>542</v>
      </c>
    </row>
    <row r="48" spans="1:10">
      <c r="A48" s="4" t="s">
        <v>560</v>
      </c>
    </row>
    <row r="49" spans="1:10">
      <c r="A49" s="3" t="s">
        <v>520</v>
      </c>
    </row>
    <row r="50" spans="1:10">
      <c r="A50" s="4" t="s">
        <v>557</v>
      </c>
      <c r="B50" s="7" t="n">
        <v>20000000</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08</v>
      </c>
    </row>
    <row r="2" spans="1:2">
      <c r="A2" s="3" t="s">
        <v>562</v>
      </c>
    </row>
    <row r="3" spans="1:2">
      <c r="A3" s="5" t="n">
        <v>2020</v>
      </c>
      <c r="B3" s="7" t="n">
        <v>82737</v>
      </c>
    </row>
    <row r="4" spans="1:2">
      <c r="A4" s="4" t="s">
        <v>106</v>
      </c>
      <c r="B4" s="5" t="n">
        <v>82737</v>
      </c>
    </row>
    <row r="5" spans="1:2">
      <c r="A5" s="4" t="s">
        <v>563</v>
      </c>
      <c r="B5" s="7" t="n">
        <v>827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564</v>
      </c>
      <c r="B1" s="2" t="s">
        <v>565</v>
      </c>
      <c r="C1" s="2" t="s">
        <v>566</v>
      </c>
      <c r="D1" s="2" t="s">
        <v>515</v>
      </c>
      <c r="E1" s="2" t="s">
        <v>482</v>
      </c>
      <c r="F1" s="2" t="s">
        <v>516</v>
      </c>
      <c r="G1" s="2" t="s">
        <v>567</v>
      </c>
      <c r="H1" s="2" t="s">
        <v>568</v>
      </c>
      <c r="I1" s="2" t="s">
        <v>4</v>
      </c>
      <c r="J1" s="2" t="s">
        <v>567</v>
      </c>
      <c r="K1" s="2" t="s">
        <v>2</v>
      </c>
      <c r="L1" s="2" t="s">
        <v>32</v>
      </c>
      <c r="M1" s="2" t="s">
        <v>79</v>
      </c>
      <c r="N1" s="2" t="s">
        <v>569</v>
      </c>
    </row>
    <row r="2" spans="1:14">
      <c r="A2" s="3" t="s">
        <v>570</v>
      </c>
    </row>
    <row r="3" spans="1:14">
      <c r="A3" s="4" t="s">
        <v>571</v>
      </c>
      <c r="G3" s="5" t="n">
        <v>603750</v>
      </c>
    </row>
    <row r="4" spans="1:14">
      <c r="A4" s="4" t="s">
        <v>572</v>
      </c>
      <c r="J4" s="7" t="n">
        <v>69400000</v>
      </c>
    </row>
    <row r="5" spans="1:14">
      <c r="A5" s="4" t="s">
        <v>573</v>
      </c>
      <c r="E5" s="7" t="n">
        <v>16200000</v>
      </c>
      <c r="F5" s="7" t="n">
        <v>23100000</v>
      </c>
    </row>
    <row r="6" spans="1:14">
      <c r="A6" s="4" t="s">
        <v>574</v>
      </c>
      <c r="E6" s="7" t="n">
        <v>16200000</v>
      </c>
    </row>
    <row r="7" spans="1:14">
      <c r="A7" s="4" t="s">
        <v>575</v>
      </c>
      <c r="K7" s="5" t="n">
        <v>10884000</v>
      </c>
    </row>
    <row r="8" spans="1:14">
      <c r="A8" s="4" t="s">
        <v>576</v>
      </c>
      <c r="K8" s="5" t="n">
        <v>1331269</v>
      </c>
      <c r="L8" s="5" t="n">
        <v>822265</v>
      </c>
      <c r="M8" s="5" t="n">
        <v>574607</v>
      </c>
    </row>
    <row r="9" spans="1:14">
      <c r="A9" s="4" t="s">
        <v>577</v>
      </c>
      <c r="K9" s="5" t="n">
        <v>615067</v>
      </c>
      <c r="L9" s="5" t="n">
        <v>316316</v>
      </c>
    </row>
    <row r="10" spans="1:14">
      <c r="A10" s="4" t="s">
        <v>578</v>
      </c>
      <c r="K10" s="7" t="n">
        <v>12628000</v>
      </c>
      <c r="L10" s="7" t="n">
        <v>11660000</v>
      </c>
      <c r="M10" s="7" t="n">
        <v>13096000</v>
      </c>
    </row>
    <row r="11" spans="1:14">
      <c r="A11" s="4" t="s">
        <v>579</v>
      </c>
      <c r="K11" s="5" t="n">
        <v>200000</v>
      </c>
      <c r="L11" s="5" t="n">
        <v>200000</v>
      </c>
    </row>
    <row r="12" spans="1:14">
      <c r="A12" s="4" t="s">
        <v>580</v>
      </c>
      <c r="K12" s="7" t="n">
        <v>6000000</v>
      </c>
    </row>
    <row r="13" spans="1:14">
      <c r="A13" s="4" t="s">
        <v>581</v>
      </c>
      <c r="K13" s="4" t="s">
        <v>582</v>
      </c>
    </row>
    <row r="14" spans="1:14">
      <c r="A14" s="4" t="s">
        <v>496</v>
      </c>
      <c r="K14" s="4" t="s">
        <v>497</v>
      </c>
    </row>
    <row r="15" spans="1:14">
      <c r="A15" s="4" t="s">
        <v>583</v>
      </c>
    </row>
    <row r="16" spans="1:14">
      <c r="A16" s="3" t="s">
        <v>570</v>
      </c>
    </row>
    <row r="17" spans="1:14">
      <c r="A17" s="4" t="s">
        <v>578</v>
      </c>
      <c r="K17" s="7" t="n">
        <v>10020000</v>
      </c>
      <c r="L17" s="5" t="n">
        <v>9360000</v>
      </c>
      <c r="M17" s="5" t="n">
        <v>10517000</v>
      </c>
    </row>
    <row r="18" spans="1:14">
      <c r="A18" s="4" t="s">
        <v>584</v>
      </c>
    </row>
    <row r="19" spans="1:14">
      <c r="A19" s="3" t="s">
        <v>570</v>
      </c>
    </row>
    <row r="20" spans="1:14">
      <c r="A20" s="4" t="s">
        <v>578</v>
      </c>
      <c r="K20" s="7" t="n">
        <v>0</v>
      </c>
      <c r="L20" s="7" t="n">
        <v>0</v>
      </c>
      <c r="M20" s="7" t="n">
        <v>35000</v>
      </c>
    </row>
    <row r="21" spans="1:14">
      <c r="A21" s="4" t="s">
        <v>585</v>
      </c>
    </row>
    <row r="22" spans="1:14">
      <c r="A22" s="3" t="s">
        <v>570</v>
      </c>
    </row>
    <row r="23" spans="1:14">
      <c r="A23" s="4" t="s">
        <v>586</v>
      </c>
      <c r="K23" s="4" t="s">
        <v>367</v>
      </c>
    </row>
    <row r="24" spans="1:14">
      <c r="A24" s="4" t="s">
        <v>496</v>
      </c>
      <c r="K24" s="4" t="s">
        <v>497</v>
      </c>
      <c r="L24" s="4" t="s">
        <v>497</v>
      </c>
      <c r="M24" s="4" t="s">
        <v>497</v>
      </c>
    </row>
    <row r="25" spans="1:14">
      <c r="A25" s="4" t="s">
        <v>587</v>
      </c>
    </row>
    <row r="26" spans="1:14">
      <c r="A26" s="3" t="s">
        <v>570</v>
      </c>
    </row>
    <row r="27" spans="1:14">
      <c r="A27" s="4" t="s">
        <v>588</v>
      </c>
      <c r="K27" s="4" t="s">
        <v>589</v>
      </c>
    </row>
    <row r="28" spans="1:14">
      <c r="A28" s="4" t="s">
        <v>590</v>
      </c>
    </row>
    <row r="29" spans="1:14">
      <c r="A29" s="3" t="s">
        <v>570</v>
      </c>
    </row>
    <row r="30" spans="1:14">
      <c r="A30" s="4" t="s">
        <v>573</v>
      </c>
      <c r="D30" s="7" t="n">
        <v>69000000</v>
      </c>
    </row>
    <row r="31" spans="1:14">
      <c r="A31" s="4" t="s">
        <v>591</v>
      </c>
    </row>
    <row r="32" spans="1:14">
      <c r="A32" s="3" t="s">
        <v>570</v>
      </c>
    </row>
    <row r="33" spans="1:14">
      <c r="A33" s="4" t="s">
        <v>575</v>
      </c>
      <c r="K33" s="5" t="n">
        <v>268561</v>
      </c>
    </row>
    <row r="34" spans="1:14">
      <c r="A34" s="4" t="s">
        <v>592</v>
      </c>
    </row>
    <row r="35" spans="1:14">
      <c r="A35" s="3" t="s">
        <v>570</v>
      </c>
    </row>
    <row r="36" spans="1:14">
      <c r="A36" s="4" t="s">
        <v>593</v>
      </c>
      <c r="K36" s="4" t="s">
        <v>364</v>
      </c>
    </row>
    <row r="37" spans="1:14">
      <c r="A37" s="4" t="s">
        <v>594</v>
      </c>
    </row>
    <row r="38" spans="1:14">
      <c r="A38" s="3" t="s">
        <v>570</v>
      </c>
    </row>
    <row r="39" spans="1:14">
      <c r="A39" s="4" t="s">
        <v>575</v>
      </c>
      <c r="K39" s="5" t="n">
        <v>0</v>
      </c>
      <c r="N39" s="5" t="n">
        <v>480900</v>
      </c>
    </row>
    <row r="40" spans="1:14">
      <c r="A40" s="4" t="s">
        <v>595</v>
      </c>
      <c r="B40" s="5" t="n">
        <v>124823</v>
      </c>
      <c r="C40" s="5" t="n">
        <v>121018</v>
      </c>
    </row>
    <row r="41" spans="1:14">
      <c r="A41" s="4" t="s">
        <v>596</v>
      </c>
    </row>
    <row r="42" spans="1:14">
      <c r="A42" s="3" t="s">
        <v>570</v>
      </c>
    </row>
    <row r="43" spans="1:14">
      <c r="A43" s="4" t="s">
        <v>577</v>
      </c>
      <c r="K43" s="5" t="n">
        <v>811800</v>
      </c>
    </row>
    <row r="44" spans="1:14">
      <c r="A44" s="4" t="s">
        <v>597</v>
      </c>
    </row>
    <row r="45" spans="1:14">
      <c r="A45" s="3" t="s">
        <v>570</v>
      </c>
    </row>
    <row r="46" spans="1:14">
      <c r="A46" s="4" t="s">
        <v>593</v>
      </c>
      <c r="K46" s="4" t="s">
        <v>364</v>
      </c>
    </row>
    <row r="47" spans="1:14">
      <c r="A47" s="4" t="s">
        <v>577</v>
      </c>
      <c r="K47" s="5" t="n">
        <v>811800</v>
      </c>
    </row>
    <row r="48" spans="1:14">
      <c r="A48" s="4" t="s">
        <v>598</v>
      </c>
    </row>
    <row r="49" spans="1:14">
      <c r="A49" s="3" t="s">
        <v>570</v>
      </c>
    </row>
    <row r="50" spans="1:14">
      <c r="A50" s="4" t="s">
        <v>577</v>
      </c>
      <c r="K50" s="5" t="n">
        <v>811800</v>
      </c>
    </row>
    <row r="51" spans="1:14">
      <c r="A51" s="4" t="s">
        <v>324</v>
      </c>
    </row>
    <row r="52" spans="1:14">
      <c r="A52" s="3" t="s">
        <v>570</v>
      </c>
    </row>
    <row r="53" spans="1:14">
      <c r="A53" s="4" t="s">
        <v>571</v>
      </c>
      <c r="E53" s="5" t="n">
        <v>4630000</v>
      </c>
      <c r="F53" s="5" t="n">
        <v>1850000</v>
      </c>
      <c r="J53" s="5" t="n">
        <v>603750</v>
      </c>
    </row>
    <row r="54" spans="1:14">
      <c r="A54" s="4" t="s">
        <v>599</v>
      </c>
      <c r="E54" s="9" t="n">
        <v>3.5</v>
      </c>
      <c r="G54" s="7" t="n">
        <v>115</v>
      </c>
      <c r="J54" s="7" t="n">
        <v>115</v>
      </c>
      <c r="K54" s="9" t="n">
        <v>12.5</v>
      </c>
    </row>
    <row r="55" spans="1:14">
      <c r="A55" s="4" t="s">
        <v>326</v>
      </c>
    </row>
    <row r="56" spans="1:14">
      <c r="A56" s="3" t="s">
        <v>570</v>
      </c>
    </row>
    <row r="57" spans="1:14">
      <c r="A57" s="4" t="s">
        <v>571</v>
      </c>
      <c r="D57" s="5" t="n">
        <v>34500000</v>
      </c>
    </row>
    <row r="58" spans="1:14">
      <c r="A58" s="4" t="s">
        <v>599</v>
      </c>
      <c r="D58" s="7" t="n">
        <v>2</v>
      </c>
    </row>
    <row r="59" spans="1:14">
      <c r="A59" s="4" t="s">
        <v>600</v>
      </c>
    </row>
    <row r="60" spans="1:14">
      <c r="A60" s="3" t="s">
        <v>570</v>
      </c>
    </row>
    <row r="61" spans="1:14">
      <c r="A61" s="4" t="s">
        <v>486</v>
      </c>
      <c r="E61" s="5" t="n">
        <v>4630000</v>
      </c>
      <c r="K61" s="5" t="n">
        <v>4630000</v>
      </c>
    </row>
    <row r="62" spans="1:14">
      <c r="A62" s="4" t="s">
        <v>601</v>
      </c>
    </row>
    <row r="63" spans="1:14">
      <c r="A63" s="3" t="s">
        <v>570</v>
      </c>
    </row>
    <row r="64" spans="1:14">
      <c r="A64" s="4" t="s">
        <v>486</v>
      </c>
      <c r="E64" s="5" t="n">
        <v>4630000</v>
      </c>
      <c r="K64" s="5" t="n">
        <v>4630000</v>
      </c>
    </row>
    <row r="65" spans="1:14">
      <c r="A65" s="4" t="s">
        <v>602</v>
      </c>
    </row>
    <row r="66" spans="1:14">
      <c r="A66" s="3" t="s">
        <v>570</v>
      </c>
    </row>
    <row r="67" spans="1:14">
      <c r="A67" s="4" t="s">
        <v>572</v>
      </c>
      <c r="H67" s="7" t="n">
        <v>4300000</v>
      </c>
    </row>
    <row r="68" spans="1:14">
      <c r="A68" s="4" t="s">
        <v>603</v>
      </c>
    </row>
    <row r="69" spans="1:14">
      <c r="A69" s="3" t="s">
        <v>570</v>
      </c>
    </row>
    <row r="70" spans="1:14">
      <c r="A70" s="4" t="s">
        <v>571</v>
      </c>
      <c r="H70" s="5" t="n">
        <v>464108</v>
      </c>
    </row>
    <row r="71" spans="1:14">
      <c r="A71" s="4" t="s">
        <v>604</v>
      </c>
    </row>
    <row r="72" spans="1:14">
      <c r="A72" s="3" t="s">
        <v>570</v>
      </c>
    </row>
    <row r="73" spans="1:14">
      <c r="A73" s="4" t="s">
        <v>599</v>
      </c>
      <c r="H73" s="9" t="n">
        <v>5.64</v>
      </c>
    </row>
    <row r="74" spans="1:14">
      <c r="A74" s="4" t="s">
        <v>605</v>
      </c>
    </row>
    <row r="75" spans="1:14">
      <c r="A75" s="3" t="s">
        <v>570</v>
      </c>
    </row>
    <row r="76" spans="1:14">
      <c r="A76" s="4" t="s">
        <v>599</v>
      </c>
      <c r="H76" s="9" t="n">
        <v>10.54</v>
      </c>
    </row>
    <row r="77" spans="1:14">
      <c r="A77" s="4" t="s">
        <v>406</v>
      </c>
    </row>
    <row r="78" spans="1:14">
      <c r="A78" s="3" t="s">
        <v>570</v>
      </c>
    </row>
    <row r="79" spans="1:14">
      <c r="A79" s="4" t="s">
        <v>595</v>
      </c>
      <c r="B79" s="5" t="n">
        <v>31096</v>
      </c>
      <c r="C79" s="5" t="n">
        <v>30255</v>
      </c>
    </row>
    <row r="80" spans="1:14">
      <c r="A80" s="4" t="s">
        <v>577</v>
      </c>
      <c r="K80" s="5" t="n">
        <v>0</v>
      </c>
    </row>
    <row r="81" spans="1:14">
      <c r="A81" s="4" t="s">
        <v>606</v>
      </c>
      <c r="K81" s="5" t="n">
        <v>55600</v>
      </c>
    </row>
    <row r="82" spans="1:14">
      <c r="A82" s="4" t="s">
        <v>607</v>
      </c>
      <c r="N82" s="4" t="s">
        <v>608</v>
      </c>
    </row>
    <row r="83" spans="1:14">
      <c r="A83" s="4" t="s">
        <v>609</v>
      </c>
      <c r="K83" s="5" t="n">
        <v>38929</v>
      </c>
      <c r="L83" s="5" t="n">
        <v>69233</v>
      </c>
    </row>
    <row r="84" spans="1:14">
      <c r="A84" s="4" t="s">
        <v>610</v>
      </c>
      <c r="K84" s="4" t="s">
        <v>611</v>
      </c>
    </row>
    <row r="85" spans="1:14">
      <c r="A85" s="4" t="s">
        <v>612</v>
      </c>
      <c r="K85" s="5" t="n">
        <v>13</v>
      </c>
    </row>
    <row r="86" spans="1:14">
      <c r="A86" s="4" t="s">
        <v>578</v>
      </c>
      <c r="I86" s="7" t="n">
        <v>2400000</v>
      </c>
    </row>
    <row r="87" spans="1:14">
      <c r="A87" s="4" t="s">
        <v>613</v>
      </c>
      <c r="K87" s="4" t="s">
        <v>614</v>
      </c>
    </row>
    <row r="88" spans="1:14">
      <c r="A88" s="4" t="s">
        <v>615</v>
      </c>
      <c r="K88" s="4" t="s">
        <v>616</v>
      </c>
    </row>
    <row r="89" spans="1:14">
      <c r="A89" s="4" t="s">
        <v>617</v>
      </c>
      <c r="K89" s="4" t="s">
        <v>618</v>
      </c>
    </row>
    <row r="90" spans="1:14">
      <c r="A90" s="4" t="s">
        <v>619</v>
      </c>
    </row>
    <row r="91" spans="1:14">
      <c r="A91" s="3" t="s">
        <v>570</v>
      </c>
    </row>
    <row r="92" spans="1:14">
      <c r="A92" s="4" t="s">
        <v>620</v>
      </c>
      <c r="K92" s="4" t="s">
        <v>621</v>
      </c>
    </row>
    <row r="93" spans="1:14">
      <c r="A93" s="4" t="s">
        <v>622</v>
      </c>
    </row>
    <row r="94" spans="1:14">
      <c r="A94" s="3" t="s">
        <v>570</v>
      </c>
    </row>
    <row r="95" spans="1:14">
      <c r="A95" s="4" t="s">
        <v>620</v>
      </c>
      <c r="K95" s="4" t="s">
        <v>6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29"/>
  </cols>
  <sheetData>
    <row r="1" spans="1:3">
      <c r="A1" s="1" t="s">
        <v>102</v>
      </c>
      <c r="B1" s="2" t="s">
        <v>103</v>
      </c>
      <c r="C1" s="2" t="s">
        <v>2</v>
      </c>
    </row>
    <row r="2" spans="1:3">
      <c r="A2" s="3" t="s">
        <v>80</v>
      </c>
    </row>
    <row r="3" spans="1:3">
      <c r="A3" s="4" t="s">
        <v>76</v>
      </c>
      <c r="C3" s="4" t="s">
        <v>77</v>
      </c>
    </row>
    <row r="4" spans="1:3">
      <c r="A4" s="4" t="s">
        <v>104</v>
      </c>
      <c r="B4" s="10" t="n">
        <v>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s>
  <sheetData>
    <row r="1" spans="1:4">
      <c r="A1" s="1" t="s">
        <v>623</v>
      </c>
      <c r="B1" s="2" t="s">
        <v>1</v>
      </c>
    </row>
    <row r="2" spans="1:4">
      <c r="B2" s="2" t="s">
        <v>2</v>
      </c>
      <c r="C2" s="2" t="s">
        <v>32</v>
      </c>
      <c r="D2" s="2" t="s">
        <v>79</v>
      </c>
    </row>
    <row r="3" spans="1:4">
      <c r="A3" s="3" t="s">
        <v>624</v>
      </c>
    </row>
    <row r="4" spans="1:4">
      <c r="A4" s="4" t="s">
        <v>625</v>
      </c>
      <c r="B4" s="5" t="n">
        <v>822265</v>
      </c>
      <c r="C4" s="5" t="n">
        <v>574607</v>
      </c>
    </row>
    <row r="5" spans="1:4">
      <c r="A5" s="4" t="s">
        <v>626</v>
      </c>
      <c r="B5" s="5" t="n">
        <v>615067</v>
      </c>
      <c r="C5" s="5" t="n">
        <v>316316</v>
      </c>
    </row>
    <row r="6" spans="1:4">
      <c r="A6" s="4" t="s">
        <v>627</v>
      </c>
      <c r="B6" s="5" t="n">
        <v>-24406</v>
      </c>
      <c r="C6" s="5" t="n">
        <v>-14866</v>
      </c>
    </row>
    <row r="7" spans="1:4">
      <c r="A7" s="4" t="s">
        <v>628</v>
      </c>
      <c r="B7" s="5" t="n">
        <v>-81657</v>
      </c>
      <c r="C7" s="5" t="n">
        <v>-53792</v>
      </c>
    </row>
    <row r="8" spans="1:4">
      <c r="A8" s="4" t="s">
        <v>629</v>
      </c>
      <c r="B8" s="5" t="n">
        <v>1331269</v>
      </c>
      <c r="C8" s="5" t="n">
        <v>822265</v>
      </c>
      <c r="D8" s="5" t="n">
        <v>574607</v>
      </c>
    </row>
    <row r="9" spans="1:4">
      <c r="A9" s="4" t="s">
        <v>630</v>
      </c>
      <c r="B9" s="5" t="n">
        <v>1313053</v>
      </c>
    </row>
    <row r="10" spans="1:4">
      <c r="A10" s="4" t="s">
        <v>631</v>
      </c>
      <c r="B10" s="5" t="n">
        <v>602646</v>
      </c>
    </row>
    <row r="11" spans="1:4">
      <c r="A11" s="4" t="s">
        <v>632</v>
      </c>
      <c r="B11" s="9" t="n">
        <v>84.05</v>
      </c>
      <c r="C11" s="9" t="n">
        <v>107.22</v>
      </c>
    </row>
    <row r="12" spans="1:4">
      <c r="A12" s="4" t="s">
        <v>633</v>
      </c>
      <c r="B12" s="11" t="n">
        <v>4.69</v>
      </c>
      <c r="C12" s="11" t="n">
        <v>45.75</v>
      </c>
    </row>
    <row r="13" spans="1:4">
      <c r="A13" s="4" t="s">
        <v>634</v>
      </c>
      <c r="B13" s="11" t="n">
        <v>11.06</v>
      </c>
      <c r="C13" s="11" t="n">
        <v>11.49</v>
      </c>
    </row>
    <row r="14" spans="1:4">
      <c r="A14" s="4" t="s">
        <v>635</v>
      </c>
      <c r="B14" s="11" t="n">
        <v>110.21</v>
      </c>
      <c r="C14" s="11" t="n">
        <v>126.19</v>
      </c>
    </row>
    <row r="15" spans="1:4">
      <c r="A15" s="4" t="s">
        <v>636</v>
      </c>
      <c r="B15" s="11" t="n">
        <v>47.11</v>
      </c>
      <c r="C15" s="9" t="n">
        <v>84.05</v>
      </c>
      <c r="D15" s="9" t="n">
        <v>107.22</v>
      </c>
    </row>
    <row r="16" spans="1:4">
      <c r="A16" s="4" t="s">
        <v>637</v>
      </c>
      <c r="B16" s="11" t="n">
        <v>47.55</v>
      </c>
    </row>
    <row r="17" spans="1:4">
      <c r="A17" s="4" t="s">
        <v>638</v>
      </c>
      <c r="B17" s="9" t="n">
        <v>84.93000000000001</v>
      </c>
    </row>
    <row r="18" spans="1:4">
      <c r="A18" s="4" t="s">
        <v>639</v>
      </c>
      <c r="B18" s="4" t="s">
        <v>640</v>
      </c>
      <c r="C18" s="4" t="s">
        <v>641</v>
      </c>
      <c r="D18" s="4" t="s">
        <v>642</v>
      </c>
    </row>
    <row r="19" spans="1:4">
      <c r="A19" s="4" t="s">
        <v>643</v>
      </c>
      <c r="B19" s="4" t="s">
        <v>644</v>
      </c>
    </row>
    <row r="20" spans="1:4">
      <c r="A20" s="4" t="s">
        <v>645</v>
      </c>
      <c r="B20" s="4" t="s">
        <v>646</v>
      </c>
    </row>
    <row r="21" spans="1:4">
      <c r="A21" s="4" t="s">
        <v>647</v>
      </c>
      <c r="C21" s="7" t="n">
        <v>1593</v>
      </c>
      <c r="D21" s="7" t="n">
        <v>19158</v>
      </c>
    </row>
    <row r="22" spans="1:4">
      <c r="A22" s="4" t="s">
        <v>648</v>
      </c>
      <c r="B22" s="7" t="n">
        <v>338</v>
      </c>
      <c r="C22" s="7" t="n">
        <v>10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79</v>
      </c>
    </row>
    <row r="3" spans="1:4">
      <c r="A3" s="3" t="s">
        <v>570</v>
      </c>
    </row>
    <row r="4" spans="1:4">
      <c r="A4" s="4" t="s">
        <v>650</v>
      </c>
      <c r="B4" s="7" t="n">
        <v>12628</v>
      </c>
      <c r="C4" s="7" t="n">
        <v>11660</v>
      </c>
      <c r="D4" s="7" t="n">
        <v>13096</v>
      </c>
    </row>
    <row r="5" spans="1:4">
      <c r="A5" s="4" t="s">
        <v>651</v>
      </c>
    </row>
    <row r="6" spans="1:4">
      <c r="A6" s="3" t="s">
        <v>570</v>
      </c>
    </row>
    <row r="7" spans="1:4">
      <c r="A7" s="4" t="s">
        <v>650</v>
      </c>
      <c r="B7" s="5" t="n">
        <v>1360</v>
      </c>
      <c r="C7" s="5" t="n">
        <v>1016</v>
      </c>
      <c r="D7" s="5" t="n">
        <v>1162</v>
      </c>
    </row>
    <row r="8" spans="1:4">
      <c r="A8" s="4" t="s">
        <v>583</v>
      </c>
    </row>
    <row r="9" spans="1:4">
      <c r="A9" s="3" t="s">
        <v>570</v>
      </c>
    </row>
    <row r="10" spans="1:4">
      <c r="A10" s="4" t="s">
        <v>650</v>
      </c>
      <c r="B10" s="5" t="n">
        <v>10020</v>
      </c>
      <c r="C10" s="5" t="n">
        <v>9360</v>
      </c>
      <c r="D10" s="5" t="n">
        <v>10517</v>
      </c>
    </row>
    <row r="11" spans="1:4">
      <c r="A11" s="4" t="s">
        <v>652</v>
      </c>
    </row>
    <row r="12" spans="1:4">
      <c r="A12" s="3" t="s">
        <v>570</v>
      </c>
    </row>
    <row r="13" spans="1:4">
      <c r="A13" s="4" t="s">
        <v>650</v>
      </c>
      <c r="B13" s="7" t="n">
        <v>1248</v>
      </c>
      <c r="C13" s="7" t="n">
        <v>1284</v>
      </c>
      <c r="D13" s="7" t="n">
        <v>14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53</v>
      </c>
      <c r="B1" s="2" t="s">
        <v>1</v>
      </c>
    </row>
    <row r="2" spans="1:4">
      <c r="B2" s="2" t="s">
        <v>2</v>
      </c>
      <c r="C2" s="2" t="s">
        <v>32</v>
      </c>
      <c r="D2" s="2" t="s">
        <v>79</v>
      </c>
    </row>
    <row r="3" spans="1:4">
      <c r="A3" s="3" t="s">
        <v>570</v>
      </c>
    </row>
    <row r="4" spans="1:4">
      <c r="A4" s="4" t="s">
        <v>496</v>
      </c>
      <c r="B4" s="4" t="s">
        <v>497</v>
      </c>
    </row>
    <row r="5" spans="1:4">
      <c r="A5" s="4" t="s">
        <v>585</v>
      </c>
    </row>
    <row r="6" spans="1:4">
      <c r="A6" s="3" t="s">
        <v>570</v>
      </c>
    </row>
    <row r="7" spans="1:4">
      <c r="A7" s="4" t="s">
        <v>654</v>
      </c>
      <c r="B7" s="9" t="n">
        <v>2.65</v>
      </c>
      <c r="C7" s="9" t="n">
        <v>24.3</v>
      </c>
      <c r="D7" s="9" t="n">
        <v>71.5</v>
      </c>
    </row>
    <row r="8" spans="1:4">
      <c r="A8" s="4" t="s">
        <v>494</v>
      </c>
      <c r="B8" s="4" t="s">
        <v>655</v>
      </c>
      <c r="C8" s="4" t="s">
        <v>656</v>
      </c>
      <c r="D8" s="4" t="s">
        <v>656</v>
      </c>
    </row>
    <row r="9" spans="1:4">
      <c r="A9" s="4" t="s">
        <v>496</v>
      </c>
      <c r="B9" s="4" t="s">
        <v>497</v>
      </c>
      <c r="C9" s="4" t="s">
        <v>497</v>
      </c>
      <c r="D9" s="4" t="s">
        <v>497</v>
      </c>
    </row>
    <row r="10" spans="1:4">
      <c r="A10" s="4" t="s">
        <v>498</v>
      </c>
      <c r="B10" s="4" t="s">
        <v>657</v>
      </c>
      <c r="C10" s="4" t="s">
        <v>658</v>
      </c>
      <c r="D10" s="4" t="s">
        <v>659</v>
      </c>
    </row>
    <row r="11" spans="1:4">
      <c r="A11" s="4" t="s">
        <v>500</v>
      </c>
      <c r="B11" s="4" t="s">
        <v>660</v>
      </c>
      <c r="C11" s="4" t="s">
        <v>660</v>
      </c>
      <c r="D11" s="4" t="s">
        <v>661</v>
      </c>
    </row>
    <row r="12" spans="1:4">
      <c r="A12" s="4" t="s">
        <v>406</v>
      </c>
    </row>
    <row r="13" spans="1:4">
      <c r="A13" s="3" t="s">
        <v>570</v>
      </c>
    </row>
    <row r="14" spans="1:4">
      <c r="A14" s="4" t="s">
        <v>654</v>
      </c>
      <c r="C14" s="9" t="n">
        <v>17.8</v>
      </c>
    </row>
    <row r="15" spans="1:4">
      <c r="A15" s="4" t="s">
        <v>494</v>
      </c>
      <c r="C15" s="4" t="s">
        <v>662</v>
      </c>
    </row>
    <row r="16" spans="1:4">
      <c r="A16" s="4" t="s">
        <v>496</v>
      </c>
      <c r="C16" s="4" t="s">
        <v>497</v>
      </c>
    </row>
    <row r="17" spans="1:4">
      <c r="A17" s="4" t="s">
        <v>498</v>
      </c>
      <c r="C17" s="4" t="s">
        <v>663</v>
      </c>
    </row>
    <row r="18" spans="1:4">
      <c r="A18" s="4" t="s">
        <v>500</v>
      </c>
      <c r="C18" s="4" t="s">
        <v>6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2</v>
      </c>
    </row>
    <row r="3" spans="1:3">
      <c r="A3" s="3" t="s">
        <v>570</v>
      </c>
    </row>
    <row r="4" spans="1:3">
      <c r="A4" s="4" t="s">
        <v>666</v>
      </c>
      <c r="B4" s="5" t="n">
        <v>615067</v>
      </c>
      <c r="C4" s="5" t="n">
        <v>316316</v>
      </c>
    </row>
    <row r="5" spans="1:3">
      <c r="A5" s="4" t="s">
        <v>406</v>
      </c>
    </row>
    <row r="6" spans="1:3">
      <c r="A6" s="3" t="s">
        <v>570</v>
      </c>
    </row>
    <row r="7" spans="1:3">
      <c r="A7" s="4" t="s">
        <v>666</v>
      </c>
      <c r="B7"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67</v>
      </c>
      <c r="B1" s="2" t="s">
        <v>668</v>
      </c>
    </row>
    <row r="2" spans="1:2">
      <c r="A2" s="3" t="s">
        <v>570</v>
      </c>
    </row>
    <row r="3" spans="1:2">
      <c r="A3" s="4" t="s">
        <v>575</v>
      </c>
      <c r="B3" s="5" t="n">
        <v>10884</v>
      </c>
    </row>
    <row r="4" spans="1:2">
      <c r="A4" s="4" t="s">
        <v>468</v>
      </c>
    </row>
    <row r="5" spans="1:2">
      <c r="A5" s="3" t="s">
        <v>570</v>
      </c>
    </row>
    <row r="6" spans="1:2">
      <c r="A6" s="4" t="s">
        <v>575</v>
      </c>
      <c r="B6" s="5" t="n">
        <v>9553</v>
      </c>
    </row>
    <row r="7" spans="1:2">
      <c r="A7" s="4" t="s">
        <v>669</v>
      </c>
    </row>
    <row r="8" spans="1:2">
      <c r="A8" s="3" t="s">
        <v>570</v>
      </c>
    </row>
    <row r="9" spans="1:2">
      <c r="A9" s="4" t="s">
        <v>575</v>
      </c>
      <c r="B9" s="5" t="n">
        <v>13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79</v>
      </c>
    </row>
    <row r="3" spans="1:4">
      <c r="A3" s="3" t="s">
        <v>188</v>
      </c>
    </row>
    <row r="4" spans="1:4">
      <c r="A4" s="4" t="s">
        <v>671</v>
      </c>
      <c r="B4" s="7" t="n">
        <v>-24829</v>
      </c>
      <c r="C4" s="7" t="n">
        <v>-28362</v>
      </c>
      <c r="D4" s="7" t="n">
        <v>-24616</v>
      </c>
    </row>
    <row r="5" spans="1:4">
      <c r="A5" s="4" t="s">
        <v>672</v>
      </c>
      <c r="B5" s="5" t="n">
        <v>-2034</v>
      </c>
      <c r="C5" s="5" t="n">
        <v>-2393</v>
      </c>
      <c r="D5" s="5" t="n">
        <v>-2285</v>
      </c>
    </row>
    <row r="6" spans="1:4">
      <c r="A6" s="4" t="s">
        <v>673</v>
      </c>
      <c r="B6" s="5" t="n">
        <v>-347</v>
      </c>
    </row>
    <row r="7" spans="1:4">
      <c r="A7" s="4" t="s">
        <v>674</v>
      </c>
      <c r="B7" s="5" t="n">
        <v>-480</v>
      </c>
      <c r="C7" s="5" t="n">
        <v>-720</v>
      </c>
      <c r="D7" s="5" t="n">
        <v>-1796</v>
      </c>
    </row>
    <row r="8" spans="1:4">
      <c r="A8" s="4" t="s">
        <v>675</v>
      </c>
      <c r="D8" s="5" t="n">
        <v>3154</v>
      </c>
    </row>
    <row r="9" spans="1:4">
      <c r="A9" s="4" t="s">
        <v>121</v>
      </c>
      <c r="B9" s="5" t="n">
        <v>3214</v>
      </c>
      <c r="C9" s="5" t="n">
        <v>1686</v>
      </c>
      <c r="D9" s="5" t="n">
        <v>1904</v>
      </c>
    </row>
    <row r="10" spans="1:4">
      <c r="A10" s="4" t="s">
        <v>676</v>
      </c>
      <c r="B10" s="5" t="n">
        <v>51577</v>
      </c>
    </row>
    <row r="11" spans="1:4">
      <c r="A11" s="4" t="s">
        <v>143</v>
      </c>
      <c r="B11" s="5" t="n">
        <v>-7</v>
      </c>
      <c r="C11" s="5" t="n">
        <v>456</v>
      </c>
      <c r="D11" s="5" t="n">
        <v>550</v>
      </c>
    </row>
    <row r="12" spans="1:4">
      <c r="A12" s="4" t="s">
        <v>677</v>
      </c>
      <c r="B12" s="5" t="n">
        <v>145</v>
      </c>
      <c r="D12" s="5" t="n">
        <v>8344</v>
      </c>
    </row>
    <row r="13" spans="1:4">
      <c r="A13" s="4" t="s">
        <v>678</v>
      </c>
      <c r="B13" s="5" t="n">
        <v>-27231</v>
      </c>
      <c r="C13" s="5" t="n">
        <v>29318</v>
      </c>
      <c r="D13" s="5" t="n">
        <v>14755</v>
      </c>
    </row>
    <row r="14" spans="1:4">
      <c r="A14" s="4" t="s">
        <v>679</v>
      </c>
      <c r="B14" s="7" t="n">
        <v>8</v>
      </c>
      <c r="C14" s="7" t="n">
        <v>-15</v>
      </c>
      <c r="D14" s="7" t="n">
        <v>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32</v>
      </c>
      <c r="D1" s="2" t="s">
        <v>567</v>
      </c>
    </row>
    <row r="2" spans="1:4">
      <c r="A2" s="3" t="s">
        <v>681</v>
      </c>
    </row>
    <row r="3" spans="1:4">
      <c r="A3" s="4" t="s">
        <v>682</v>
      </c>
      <c r="B3" s="7" t="n">
        <v>81483</v>
      </c>
      <c r="C3" s="7" t="n">
        <v>100251</v>
      </c>
      <c r="D3" s="7" t="n">
        <v>16000</v>
      </c>
    </row>
    <row r="4" spans="1:4">
      <c r="A4" s="4" t="s">
        <v>683</v>
      </c>
      <c r="B4" s="5" t="n">
        <v>3517</v>
      </c>
      <c r="C4" s="5" t="n">
        <v>2543</v>
      </c>
      <c r="D4" s="7" t="n">
        <v>2900</v>
      </c>
    </row>
    <row r="5" spans="1:4">
      <c r="A5" s="4" t="s">
        <v>684</v>
      </c>
      <c r="B5" s="5" t="n">
        <v>12746</v>
      </c>
      <c r="C5" s="5" t="n">
        <v>16673</v>
      </c>
    </row>
    <row r="6" spans="1:4">
      <c r="A6" s="4" t="s">
        <v>145</v>
      </c>
      <c r="B6" s="5" t="n">
        <v>170</v>
      </c>
      <c r="C6" s="5" t="n">
        <v>537</v>
      </c>
    </row>
    <row r="7" spans="1:4">
      <c r="A7" s="4" t="s">
        <v>685</v>
      </c>
      <c r="B7" s="5" t="n">
        <v>8809</v>
      </c>
      <c r="C7" s="5" t="n">
        <v>11332</v>
      </c>
    </row>
    <row r="8" spans="1:4">
      <c r="A8" s="4" t="s">
        <v>143</v>
      </c>
      <c r="B8" s="5" t="n">
        <v>3969</v>
      </c>
      <c r="C8" s="5" t="n">
        <v>5931</v>
      </c>
    </row>
    <row r="9" spans="1:4">
      <c r="A9" s="4" t="s">
        <v>686</v>
      </c>
      <c r="B9" s="5" t="n">
        <v>110694</v>
      </c>
      <c r="C9" s="5" t="n">
        <v>137267</v>
      </c>
    </row>
    <row r="10" spans="1:4">
      <c r="A10" s="4" t="s">
        <v>687</v>
      </c>
      <c r="B10" s="7" t="n">
        <v>-110694</v>
      </c>
      <c r="C10" s="7" t="n">
        <v>-1372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 customWidth="1" max="7" min="7" width="14"/>
    <col customWidth="1" max="8" min="8" width="14"/>
  </cols>
  <sheetData>
    <row r="1" spans="1:8">
      <c r="A1" s="1" t="s">
        <v>688</v>
      </c>
      <c r="B1" s="2" t="s">
        <v>514</v>
      </c>
      <c r="C1" s="2" t="s">
        <v>1</v>
      </c>
    </row>
    <row r="2" spans="1:8">
      <c r="B2" s="2" t="s">
        <v>567</v>
      </c>
      <c r="C2" s="2" t="s">
        <v>689</v>
      </c>
      <c r="D2" s="2" t="s">
        <v>2</v>
      </c>
      <c r="E2" s="2" t="s">
        <v>516</v>
      </c>
      <c r="F2" s="2" t="s">
        <v>32</v>
      </c>
      <c r="G2" s="2" t="s">
        <v>79</v>
      </c>
      <c r="H2" s="2" t="s">
        <v>690</v>
      </c>
    </row>
    <row r="3" spans="1:8">
      <c r="A3" s="3" t="s">
        <v>691</v>
      </c>
    </row>
    <row r="4" spans="1:8">
      <c r="A4" s="4" t="s">
        <v>692</v>
      </c>
      <c r="D4" s="7" t="n">
        <v>335300000</v>
      </c>
    </row>
    <row r="5" spans="1:8">
      <c r="A5" s="4" t="s">
        <v>693</v>
      </c>
      <c r="D5" s="5" t="n">
        <v>306000000</v>
      </c>
    </row>
    <row r="6" spans="1:8">
      <c r="A6" s="4" t="s">
        <v>683</v>
      </c>
      <c r="B6" s="7" t="n">
        <v>2900000</v>
      </c>
      <c r="D6" s="7" t="n">
        <v>3517000</v>
      </c>
      <c r="F6" s="7" t="n">
        <v>2543000</v>
      </c>
    </row>
    <row r="7" spans="1:8">
      <c r="A7" s="4" t="s">
        <v>694</v>
      </c>
      <c r="D7" s="5" t="n">
        <v>2028</v>
      </c>
    </row>
    <row r="8" spans="1:8">
      <c r="A8" s="4" t="s">
        <v>349</v>
      </c>
      <c r="D8" s="7" t="n">
        <v>8121000</v>
      </c>
      <c r="F8" s="5" t="n">
        <v>8167000</v>
      </c>
      <c r="G8" s="7" t="n">
        <v>7594000</v>
      </c>
      <c r="H8" s="7" t="n">
        <v>3539000</v>
      </c>
    </row>
    <row r="9" spans="1:8">
      <c r="A9" s="4" t="s">
        <v>695</v>
      </c>
      <c r="B9" s="7" t="n">
        <v>16000000</v>
      </c>
      <c r="D9" s="7" t="n">
        <v>81483000</v>
      </c>
      <c r="F9" s="5" t="n">
        <v>100251000</v>
      </c>
    </row>
    <row r="10" spans="1:8">
      <c r="A10" s="4" t="s">
        <v>696</v>
      </c>
      <c r="B10" s="5" t="n">
        <v>603750</v>
      </c>
    </row>
    <row r="11" spans="1:8">
      <c r="A11" s="4" t="s">
        <v>697</v>
      </c>
      <c r="D11" s="4" t="s">
        <v>698</v>
      </c>
    </row>
    <row r="12" spans="1:8">
      <c r="A12" s="4" t="s">
        <v>699</v>
      </c>
      <c r="D12" s="4" t="s">
        <v>700</v>
      </c>
    </row>
    <row r="13" spans="1:8">
      <c r="A13" s="4" t="s">
        <v>701</v>
      </c>
      <c r="D13" s="7" t="n">
        <v>51600000</v>
      </c>
    </row>
    <row r="14" spans="1:8">
      <c r="A14" s="4" t="s">
        <v>702</v>
      </c>
      <c r="D14" s="5" t="n">
        <v>51600000</v>
      </c>
    </row>
    <row r="15" spans="1:8">
      <c r="A15" s="4" t="s">
        <v>703</v>
      </c>
      <c r="D15" s="5" t="n">
        <v>0</v>
      </c>
    </row>
    <row r="16" spans="1:8">
      <c r="A16" s="4" t="s">
        <v>704</v>
      </c>
      <c r="D16" s="5" t="n">
        <v>1000000</v>
      </c>
    </row>
    <row r="17" spans="1:8">
      <c r="A17" s="4" t="s">
        <v>705</v>
      </c>
      <c r="D17" s="5" t="n">
        <v>6700000</v>
      </c>
    </row>
    <row r="18" spans="1:8">
      <c r="A18" s="4" t="s">
        <v>706</v>
      </c>
      <c r="D18" s="7" t="n">
        <v>0</v>
      </c>
      <c r="F18" s="7" t="n">
        <v>0</v>
      </c>
    </row>
    <row r="19" spans="1:8">
      <c r="A19" s="4" t="s">
        <v>707</v>
      </c>
    </row>
    <row r="20" spans="1:8">
      <c r="A20" s="3" t="s">
        <v>691</v>
      </c>
    </row>
    <row r="21" spans="1:8">
      <c r="A21" s="4" t="s">
        <v>699</v>
      </c>
      <c r="C21" s="4" t="s">
        <v>708</v>
      </c>
    </row>
    <row r="22" spans="1:8">
      <c r="A22" s="4" t="s">
        <v>365</v>
      </c>
    </row>
    <row r="23" spans="1:8">
      <c r="A23" s="3" t="s">
        <v>691</v>
      </c>
    </row>
    <row r="24" spans="1:8">
      <c r="A24" s="4" t="s">
        <v>709</v>
      </c>
      <c r="D24" s="4" t="s">
        <v>710</v>
      </c>
    </row>
    <row r="25" spans="1:8">
      <c r="A25" s="4" t="s">
        <v>352</v>
      </c>
    </row>
    <row r="26" spans="1:8">
      <c r="A26" s="3" t="s">
        <v>691</v>
      </c>
    </row>
    <row r="27" spans="1:8">
      <c r="A27" s="4" t="s">
        <v>349</v>
      </c>
      <c r="D27" s="7" t="n">
        <v>1800000</v>
      </c>
      <c r="E27" s="7" t="n">
        <v>600000</v>
      </c>
    </row>
    <row r="28" spans="1:8">
      <c r="A28" s="4" t="s">
        <v>711</v>
      </c>
    </row>
    <row r="29" spans="1:8">
      <c r="A29" s="3" t="s">
        <v>691</v>
      </c>
    </row>
    <row r="30" spans="1:8">
      <c r="A30" s="4" t="s">
        <v>683</v>
      </c>
      <c r="D30" s="7" t="n">
        <v>4400000</v>
      </c>
    </row>
    <row r="31" spans="1:8">
      <c r="A31" s="4" t="s">
        <v>712</v>
      </c>
      <c r="D31" s="5" t="n">
        <v>2026</v>
      </c>
    </row>
    <row r="32" spans="1:8">
      <c r="A32" s="4" t="s">
        <v>713</v>
      </c>
    </row>
    <row r="33" spans="1:8">
      <c r="A33" s="3" t="s">
        <v>691</v>
      </c>
    </row>
    <row r="34" spans="1:8">
      <c r="A34" s="4" t="s">
        <v>683</v>
      </c>
      <c r="D34" s="7" t="n">
        <v>5300000</v>
      </c>
    </row>
    <row r="35" spans="1:8">
      <c r="A35" s="4" t="s">
        <v>714</v>
      </c>
    </row>
    <row r="36" spans="1:8">
      <c r="A36" s="3" t="s">
        <v>691</v>
      </c>
    </row>
    <row r="37" spans="1:8">
      <c r="A37" s="4" t="s">
        <v>712</v>
      </c>
      <c r="D37" s="5" t="n">
        <v>2018</v>
      </c>
    </row>
    <row r="38" spans="1:8">
      <c r="A38" s="4" t="s">
        <v>713</v>
      </c>
    </row>
    <row r="39" spans="1:8">
      <c r="A39" s="3" t="s">
        <v>691</v>
      </c>
    </row>
    <row r="40" spans="1:8">
      <c r="A40" s="4" t="s">
        <v>715</v>
      </c>
      <c r="D40" s="7" t="n">
        <v>181300000</v>
      </c>
    </row>
    <row r="41" spans="1:8">
      <c r="A41" s="4" t="s">
        <v>716</v>
      </c>
      <c r="D41" s="5" t="n">
        <v>202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79</v>
      </c>
    </row>
    <row r="3" spans="1:4">
      <c r="A3" s="3" t="s">
        <v>188</v>
      </c>
    </row>
    <row r="4" spans="1:4">
      <c r="A4" s="4" t="s">
        <v>718</v>
      </c>
      <c r="B4" s="7" t="n">
        <v>8167</v>
      </c>
      <c r="C4" s="7" t="n">
        <v>7594</v>
      </c>
      <c r="D4" s="7" t="n">
        <v>3539</v>
      </c>
    </row>
    <row r="5" spans="1:4">
      <c r="A5" s="4" t="s">
        <v>719</v>
      </c>
      <c r="B5" s="5" t="n">
        <v>411</v>
      </c>
      <c r="C5" s="5" t="n">
        <v>580</v>
      </c>
      <c r="D5" s="5" t="n">
        <v>474</v>
      </c>
    </row>
    <row r="6" spans="1:4">
      <c r="A6" s="4" t="s">
        <v>720</v>
      </c>
      <c r="B6" s="5" t="n">
        <v>-457</v>
      </c>
      <c r="C6" s="5" t="n">
        <v>-7</v>
      </c>
      <c r="D6" s="5" t="n">
        <v>3581</v>
      </c>
    </row>
    <row r="7" spans="1:4">
      <c r="A7" s="4" t="s">
        <v>721</v>
      </c>
      <c r="B7" s="7" t="n">
        <v>8121</v>
      </c>
      <c r="C7" s="7" t="n">
        <v>8167</v>
      </c>
      <c r="D7" s="7" t="n">
        <v>75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722</v>
      </c>
      <c r="B1" s="2" t="s">
        <v>1</v>
      </c>
      <c r="D1" s="2" t="s">
        <v>723</v>
      </c>
    </row>
    <row r="2" spans="1:4">
      <c r="B2" s="2" t="s">
        <v>724</v>
      </c>
      <c r="C2" s="2" t="s">
        <v>332</v>
      </c>
      <c r="D2" s="2" t="s">
        <v>333</v>
      </c>
    </row>
    <row r="3" spans="1:4">
      <c r="A3" s="3" t="s">
        <v>725</v>
      </c>
    </row>
    <row r="4" spans="1:4">
      <c r="A4" s="4" t="s">
        <v>726</v>
      </c>
      <c r="D4" s="7" t="n">
        <v>3</v>
      </c>
    </row>
    <row r="5" spans="1:4">
      <c r="A5" s="4" t="s">
        <v>727</v>
      </c>
      <c r="B5" s="5" t="n">
        <v>100</v>
      </c>
    </row>
    <row r="6" spans="1:4">
      <c r="A6" s="4" t="s">
        <v>728</v>
      </c>
      <c r="B6" s="6" t="n">
        <v>1.1</v>
      </c>
      <c r="C6" s="6" t="n">
        <v>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4"/>
    <col customWidth="1" max="6" min="6" width="36"/>
    <col customWidth="1" max="7" min="7" width="4"/>
    <col customWidth="1" max="8" min="8" width="48"/>
    <col customWidth="1" max="9" min="9" width="29"/>
  </cols>
  <sheetData>
    <row r="1" spans="1:9">
      <c r="A1" s="1" t="s">
        <v>105</v>
      </c>
      <c r="C1" s="2" t="s">
        <v>106</v>
      </c>
      <c r="D1" s="2" t="s">
        <v>107</v>
      </c>
      <c r="F1" s="2" t="s">
        <v>108</v>
      </c>
      <c r="G1" s="2" t="s">
        <v>61</v>
      </c>
      <c r="H1" s="2" t="s">
        <v>109</v>
      </c>
      <c r="I1" s="2" t="s">
        <v>110</v>
      </c>
    </row>
    <row r="2" spans="1:9">
      <c r="A2" s="4" t="s">
        <v>111</v>
      </c>
      <c r="C2" s="7" t="n">
        <v>54572</v>
      </c>
      <c r="D2" s="7" t="n">
        <v>2</v>
      </c>
      <c r="E2" s="4" t="s">
        <v>61</v>
      </c>
      <c r="F2" s="7" t="n">
        <v>303277</v>
      </c>
      <c r="H2" s="7" t="n">
        <v>8</v>
      </c>
      <c r="I2" s="7" t="n">
        <v>-248715</v>
      </c>
    </row>
    <row r="3" spans="1:9">
      <c r="A3" s="4" t="s">
        <v>112</v>
      </c>
      <c r="B3" s="4" t="s">
        <v>61</v>
      </c>
      <c r="D3" s="5" t="n">
        <v>2366000</v>
      </c>
    </row>
    <row r="4" spans="1:9">
      <c r="A4" s="4" t="s">
        <v>113</v>
      </c>
      <c r="C4" s="5" t="n">
        <v>122</v>
      </c>
      <c r="F4" s="5" t="n">
        <v>122</v>
      </c>
    </row>
    <row r="5" spans="1:9">
      <c r="A5" s="4" t="s">
        <v>114</v>
      </c>
      <c r="B5" s="4" t="s">
        <v>61</v>
      </c>
      <c r="D5" s="5" t="n">
        <v>2000</v>
      </c>
    </row>
    <row r="6" spans="1:9">
      <c r="A6" s="4" t="s">
        <v>115</v>
      </c>
      <c r="C6" s="5" t="n">
        <v>337</v>
      </c>
      <c r="F6" s="5" t="n">
        <v>337</v>
      </c>
    </row>
    <row r="7" spans="1:9">
      <c r="A7" s="4" t="s">
        <v>116</v>
      </c>
      <c r="B7" s="4" t="s">
        <v>61</v>
      </c>
      <c r="D7" s="5" t="n">
        <v>24000</v>
      </c>
    </row>
    <row r="8" spans="1:9">
      <c r="A8" s="4" t="s">
        <v>117</v>
      </c>
      <c r="C8" s="5" t="n">
        <v>64862</v>
      </c>
      <c r="D8" s="7" t="n">
        <v>1</v>
      </c>
      <c r="E8" s="4" t="s">
        <v>61</v>
      </c>
      <c r="F8" s="5" t="n">
        <v>64861</v>
      </c>
    </row>
    <row r="9" spans="1:9">
      <c r="A9" s="4" t="s">
        <v>118</v>
      </c>
      <c r="B9" s="4" t="s">
        <v>61</v>
      </c>
      <c r="D9" s="5" t="n">
        <v>603000</v>
      </c>
    </row>
    <row r="10" spans="1:9">
      <c r="A10" s="4" t="s">
        <v>119</v>
      </c>
      <c r="C10" s="5" t="n">
        <v>2934</v>
      </c>
      <c r="F10" s="5" t="n">
        <v>2934</v>
      </c>
    </row>
    <row r="11" spans="1:9">
      <c r="A11" s="4" t="s">
        <v>120</v>
      </c>
      <c r="B11" s="4" t="s">
        <v>61</v>
      </c>
      <c r="D11" s="5" t="n">
        <v>31000</v>
      </c>
    </row>
    <row r="12" spans="1:9">
      <c r="A12" s="4" t="s">
        <v>121</v>
      </c>
      <c r="C12" s="5" t="n">
        <v>13047</v>
      </c>
      <c r="F12" s="5" t="n">
        <v>13047</v>
      </c>
    </row>
    <row r="13" spans="1:9">
      <c r="A13" s="4" t="s">
        <v>98</v>
      </c>
      <c r="C13" s="5" t="n">
        <v>12</v>
      </c>
      <c r="H13" s="5" t="n">
        <v>12</v>
      </c>
    </row>
    <row r="14" spans="1:9">
      <c r="A14" s="4" t="s">
        <v>96</v>
      </c>
      <c r="C14" s="5" t="n">
        <v>-72418</v>
      </c>
      <c r="I14" s="5" t="n">
        <v>-72418</v>
      </c>
    </row>
    <row r="15" spans="1:9">
      <c r="A15" s="4" t="s">
        <v>122</v>
      </c>
      <c r="C15" s="5" t="n">
        <v>63468</v>
      </c>
      <c r="D15" s="7" t="n">
        <v>3</v>
      </c>
      <c r="E15" s="4" t="s">
        <v>61</v>
      </c>
      <c r="F15" s="5" t="n">
        <v>384578</v>
      </c>
      <c r="H15" s="5" t="n">
        <v>20</v>
      </c>
      <c r="I15" s="5" t="n">
        <v>-321133</v>
      </c>
    </row>
    <row r="16" spans="1:9">
      <c r="A16" s="4" t="s">
        <v>123</v>
      </c>
      <c r="B16" s="4" t="s">
        <v>61</v>
      </c>
      <c r="D16" s="5" t="n">
        <v>3026000</v>
      </c>
    </row>
    <row r="17" spans="1:9">
      <c r="A17" s="4" t="s">
        <v>115</v>
      </c>
      <c r="C17" s="7" t="n">
        <v>170</v>
      </c>
      <c r="F17" s="5" t="n">
        <v>170</v>
      </c>
    </row>
    <row r="18" spans="1:9">
      <c r="A18" s="4" t="s">
        <v>116</v>
      </c>
      <c r="C18" s="5" t="n">
        <v>14866</v>
      </c>
      <c r="D18" s="5" t="n">
        <v>15000</v>
      </c>
      <c r="E18" s="4" t="s">
        <v>61</v>
      </c>
    </row>
    <row r="19" spans="1:9">
      <c r="A19" s="4" t="s">
        <v>119</v>
      </c>
      <c r="C19" s="7" t="n">
        <v>2151</v>
      </c>
      <c r="F19" s="5" t="n">
        <v>2151</v>
      </c>
    </row>
    <row r="20" spans="1:9">
      <c r="A20" s="4" t="s">
        <v>120</v>
      </c>
      <c r="B20" s="4" t="s">
        <v>61</v>
      </c>
      <c r="D20" s="5" t="n">
        <v>69000</v>
      </c>
    </row>
    <row r="21" spans="1:9">
      <c r="A21" s="4" t="s">
        <v>121</v>
      </c>
      <c r="C21" s="5" t="n">
        <v>11752</v>
      </c>
      <c r="F21" s="5" t="n">
        <v>11752</v>
      </c>
    </row>
    <row r="22" spans="1:9">
      <c r="A22" s="4" t="s">
        <v>98</v>
      </c>
      <c r="C22" s="5" t="n">
        <v>-21</v>
      </c>
      <c r="H22" s="5" t="n">
        <v>-21</v>
      </c>
    </row>
    <row r="23" spans="1:9">
      <c r="A23" s="4" t="s">
        <v>96</v>
      </c>
      <c r="C23" s="5" t="n">
        <v>-83447</v>
      </c>
      <c r="I23" s="5" t="n">
        <v>-83447</v>
      </c>
    </row>
    <row r="24" spans="1:9">
      <c r="A24" s="4" t="s">
        <v>124</v>
      </c>
      <c r="C24" s="5" t="n">
        <v>-5927</v>
      </c>
      <c r="D24" s="7" t="n">
        <v>3</v>
      </c>
      <c r="E24" s="4" t="s">
        <v>61</v>
      </c>
      <c r="F24" s="5" t="n">
        <v>398651</v>
      </c>
      <c r="H24" s="5" t="n">
        <v>-1</v>
      </c>
      <c r="I24" s="5" t="n">
        <v>-404580</v>
      </c>
    </row>
    <row r="25" spans="1:9">
      <c r="A25" s="4" t="s">
        <v>125</v>
      </c>
      <c r="B25" s="4" t="s">
        <v>61</v>
      </c>
      <c r="D25" s="5" t="n">
        <v>3110000</v>
      </c>
    </row>
    <row r="26" spans="1:9">
      <c r="A26" s="4" t="s">
        <v>115</v>
      </c>
      <c r="C26" s="7" t="n">
        <v>270</v>
      </c>
      <c r="F26" s="5" t="n">
        <v>270</v>
      </c>
    </row>
    <row r="27" spans="1:9">
      <c r="A27" s="4" t="s">
        <v>116</v>
      </c>
      <c r="C27" s="5" t="n">
        <v>24406</v>
      </c>
      <c r="D27" s="5" t="n">
        <v>24000</v>
      </c>
      <c r="E27" s="4" t="s">
        <v>61</v>
      </c>
    </row>
    <row r="28" spans="1:9">
      <c r="A28" s="4" t="s">
        <v>117</v>
      </c>
      <c r="C28" s="7" t="n">
        <v>33353</v>
      </c>
      <c r="D28" s="7" t="n">
        <v>7</v>
      </c>
      <c r="E28" s="4" t="s">
        <v>61</v>
      </c>
      <c r="F28" s="5" t="n">
        <v>33346</v>
      </c>
    </row>
    <row r="29" spans="1:9">
      <c r="A29" s="4" t="s">
        <v>118</v>
      </c>
      <c r="B29" s="4" t="s">
        <v>61</v>
      </c>
      <c r="D29" s="5" t="n">
        <v>6946000</v>
      </c>
    </row>
    <row r="30" spans="1:9">
      <c r="A30" s="4" t="s">
        <v>126</v>
      </c>
      <c r="C30" s="5" t="n">
        <v>3331</v>
      </c>
      <c r="F30" s="5" t="n">
        <v>3331</v>
      </c>
    </row>
    <row r="31" spans="1:9">
      <c r="A31" s="4" t="s">
        <v>119</v>
      </c>
      <c r="C31" s="5" t="n">
        <v>300</v>
      </c>
      <c r="F31" s="5" t="n">
        <v>300</v>
      </c>
    </row>
    <row r="32" spans="1:9">
      <c r="A32" s="4" t="s">
        <v>120</v>
      </c>
      <c r="B32" s="4" t="s">
        <v>61</v>
      </c>
      <c r="D32" s="5" t="n">
        <v>39000</v>
      </c>
    </row>
    <row r="33" spans="1:9">
      <c r="A33" s="4" t="s">
        <v>121</v>
      </c>
      <c r="C33" s="5" t="n">
        <v>12557</v>
      </c>
      <c r="F33" s="5" t="n">
        <v>12557</v>
      </c>
    </row>
    <row r="34" spans="1:9">
      <c r="A34" s="4" t="s">
        <v>98</v>
      </c>
      <c r="C34" s="5" t="n">
        <v>1</v>
      </c>
      <c r="H34" s="7" t="n">
        <v>1</v>
      </c>
    </row>
    <row r="35" spans="1:9">
      <c r="A35" s="4" t="s">
        <v>96</v>
      </c>
      <c r="C35" s="5" t="n">
        <v>-73033</v>
      </c>
      <c r="I35" s="5" t="n">
        <v>-73033</v>
      </c>
    </row>
    <row r="36" spans="1:9">
      <c r="A36" s="4" t="s">
        <v>127</v>
      </c>
      <c r="C36" s="7" t="n">
        <v>-29148</v>
      </c>
      <c r="D36" s="7" t="n">
        <v>10</v>
      </c>
      <c r="E36" s="4" t="s">
        <v>61</v>
      </c>
      <c r="F36" s="7" t="n">
        <v>448455</v>
      </c>
      <c r="I36" s="7" t="n">
        <v>-477613</v>
      </c>
    </row>
    <row r="37" spans="1:9">
      <c r="A37" s="4" t="s">
        <v>128</v>
      </c>
      <c r="B37" s="4" t="s">
        <v>61</v>
      </c>
      <c r="D37" s="5" t="n">
        <v>10119000</v>
      </c>
    </row>
    <row r="38" spans="1:9"/>
    <row r="39" spans="1:9">
      <c r="A39" s="4" t="s">
        <v>61</v>
      </c>
      <c r="B39" s="4" t="s">
        <v>129</v>
      </c>
    </row>
  </sheetData>
  <mergeCells count="40">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A38:H38"/>
    <mergeCell ref="B39:H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29</v>
      </c>
      <c r="B1" s="2" t="s">
        <v>1</v>
      </c>
    </row>
    <row r="2" spans="1:2">
      <c r="B2" s="2" t="s">
        <v>2</v>
      </c>
    </row>
    <row r="3" spans="1:2">
      <c r="A3" s="3" t="s">
        <v>193</v>
      </c>
    </row>
    <row r="4" spans="1:2">
      <c r="A4" s="4" t="s">
        <v>730</v>
      </c>
      <c r="B4" s="4" t="s">
        <v>7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6"/>
    <col customWidth="1" max="2" min="2" width="19"/>
    <col customWidth="1" max="3" min="3" width="80"/>
    <col customWidth="1" max="4" min="4" width="21"/>
    <col customWidth="1" max="5" min="5" width="21"/>
  </cols>
  <sheetData>
    <row r="1" spans="1:5">
      <c r="A1" s="1" t="s">
        <v>732</v>
      </c>
      <c r="B1" s="2" t="s">
        <v>733</v>
      </c>
      <c r="C1" s="2" t="s">
        <v>508</v>
      </c>
      <c r="D1" s="2" t="s">
        <v>332</v>
      </c>
      <c r="E1" s="2" t="s">
        <v>333</v>
      </c>
    </row>
    <row r="2" spans="1:5">
      <c r="A2" s="4" t="s">
        <v>734</v>
      </c>
    </row>
    <row r="3" spans="1:5">
      <c r="A3" s="3" t="s">
        <v>735</v>
      </c>
    </row>
    <row r="4" spans="1:5">
      <c r="A4" s="4" t="s">
        <v>736</v>
      </c>
      <c r="C4" s="4" t="s">
        <v>737</v>
      </c>
    </row>
    <row r="5" spans="1:5">
      <c r="A5" s="4" t="s">
        <v>738</v>
      </c>
      <c r="C5" s="4" t="s">
        <v>739</v>
      </c>
    </row>
    <row r="6" spans="1:5">
      <c r="A6" s="4" t="s">
        <v>740</v>
      </c>
      <c r="C6" s="4" t="s">
        <v>741</v>
      </c>
    </row>
    <row r="7" spans="1:5">
      <c r="A7" s="4" t="s">
        <v>742</v>
      </c>
      <c r="C7" s="7" t="n">
        <v>419000</v>
      </c>
    </row>
    <row r="8" spans="1:5">
      <c r="A8" s="4" t="s">
        <v>743</v>
      </c>
      <c r="C8" s="7" t="n">
        <v>500000</v>
      </c>
    </row>
    <row r="9" spans="1:5">
      <c r="A9" s="4" t="s">
        <v>736</v>
      </c>
      <c r="C9" s="4" t="s">
        <v>744</v>
      </c>
    </row>
    <row r="10" spans="1:5">
      <c r="A10" s="4" t="s">
        <v>745</v>
      </c>
    </row>
    <row r="11" spans="1:5">
      <c r="A11" s="3" t="s">
        <v>735</v>
      </c>
    </row>
    <row r="12" spans="1:5">
      <c r="A12" s="4" t="s">
        <v>736</v>
      </c>
      <c r="B12" s="4" t="s">
        <v>746</v>
      </c>
    </row>
    <row r="13" spans="1:5">
      <c r="A13" s="4" t="s">
        <v>747</v>
      </c>
      <c r="C13" s="4" t="s">
        <v>748</v>
      </c>
    </row>
    <row r="14" spans="1:5">
      <c r="A14" s="4" t="s">
        <v>749</v>
      </c>
      <c r="B14" s="5" t="n">
        <v>1</v>
      </c>
    </row>
    <row r="15" spans="1:5">
      <c r="A15" s="4" t="s">
        <v>750</v>
      </c>
      <c r="C15" s="4" t="s">
        <v>751</v>
      </c>
    </row>
    <row r="16" spans="1:5">
      <c r="A16" s="4" t="s">
        <v>752</v>
      </c>
      <c r="C16" s="7" t="n">
        <v>3900000</v>
      </c>
      <c r="D16" s="7" t="n">
        <v>1000000</v>
      </c>
    </row>
    <row r="17" spans="1:5">
      <c r="A17" s="4" t="s">
        <v>753</v>
      </c>
      <c r="C17" s="5" t="n">
        <v>2600000</v>
      </c>
      <c r="D17" s="5" t="n">
        <v>700000</v>
      </c>
    </row>
    <row r="18" spans="1:5">
      <c r="A18" s="4" t="s">
        <v>754</v>
      </c>
      <c r="D18" s="5" t="n">
        <v>0</v>
      </c>
    </row>
    <row r="19" spans="1:5">
      <c r="A19" s="4" t="s">
        <v>755</v>
      </c>
      <c r="C19" s="5" t="n">
        <v>400000</v>
      </c>
    </row>
    <row r="20" spans="1:5">
      <c r="A20" s="4" t="s">
        <v>756</v>
      </c>
      <c r="C20" s="5" t="n">
        <v>600000</v>
      </c>
    </row>
    <row r="21" spans="1:5">
      <c r="A21" s="4" t="s">
        <v>757</v>
      </c>
      <c r="C21" s="5" t="n">
        <v>600000</v>
      </c>
    </row>
    <row r="22" spans="1:5">
      <c r="A22" s="4" t="s">
        <v>758</v>
      </c>
      <c r="C22" s="5" t="n">
        <v>600000</v>
      </c>
    </row>
    <row r="23" spans="1:5">
      <c r="A23" s="4" t="s">
        <v>759</v>
      </c>
      <c r="C23" s="5" t="n">
        <v>600000</v>
      </c>
    </row>
    <row r="24" spans="1:5">
      <c r="A24" s="4" t="s">
        <v>760</v>
      </c>
      <c r="C24" s="5" t="n">
        <v>600000</v>
      </c>
    </row>
    <row r="25" spans="1:5">
      <c r="A25" s="4" t="s">
        <v>761</v>
      </c>
      <c r="C25" s="5" t="n">
        <v>600000</v>
      </c>
    </row>
    <row r="26" spans="1:5">
      <c r="A26" s="4" t="s">
        <v>762</v>
      </c>
    </row>
    <row r="27" spans="1:5">
      <c r="A27" s="3" t="s">
        <v>735</v>
      </c>
    </row>
    <row r="28" spans="1:5">
      <c r="A28" s="4" t="s">
        <v>763</v>
      </c>
      <c r="B28" s="4" t="s">
        <v>764</v>
      </c>
    </row>
    <row r="29" spans="1:5">
      <c r="A29" s="4" t="s">
        <v>765</v>
      </c>
      <c r="B29" s="4" t="s">
        <v>766</v>
      </c>
    </row>
    <row r="30" spans="1:5">
      <c r="A30" s="4" t="s">
        <v>767</v>
      </c>
    </row>
    <row r="31" spans="1:5">
      <c r="A31" s="3" t="s">
        <v>735</v>
      </c>
    </row>
    <row r="32" spans="1:5">
      <c r="A32" s="4" t="s">
        <v>763</v>
      </c>
      <c r="B32" s="4" t="s">
        <v>768</v>
      </c>
    </row>
    <row r="33" spans="1:5">
      <c r="A33" s="4" t="s">
        <v>765</v>
      </c>
      <c r="B33" s="4" t="s">
        <v>769</v>
      </c>
    </row>
    <row r="34" spans="1:5">
      <c r="A34" s="4" t="s">
        <v>770</v>
      </c>
      <c r="C34" s="5" t="n">
        <v>3400000</v>
      </c>
    </row>
    <row r="35" spans="1:5">
      <c r="A35" s="4" t="s">
        <v>771</v>
      </c>
    </row>
    <row r="36" spans="1:5">
      <c r="A36" s="3" t="s">
        <v>735</v>
      </c>
    </row>
    <row r="37" spans="1:5">
      <c r="A37" s="4" t="s">
        <v>772</v>
      </c>
      <c r="C37" s="5" t="n">
        <v>5600000</v>
      </c>
      <c r="D37" s="5" t="n">
        <v>3700000</v>
      </c>
    </row>
    <row r="38" spans="1:5">
      <c r="A38" s="4" t="s">
        <v>773</v>
      </c>
      <c r="C38" s="7" t="n">
        <v>3500000</v>
      </c>
      <c r="D38" s="7" t="n">
        <v>3100000</v>
      </c>
      <c r="E38" s="7" t="n">
        <v>2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508</v>
      </c>
    </row>
    <row r="2" spans="1:2">
      <c r="A2" s="3" t="s">
        <v>197</v>
      </c>
    </row>
    <row r="3" spans="1:2">
      <c r="A3" s="5" t="n">
        <v>2018</v>
      </c>
      <c r="B3" s="7" t="n">
        <v>2705</v>
      </c>
    </row>
    <row r="4" spans="1:2">
      <c r="A4" s="5" t="n">
        <v>2019</v>
      </c>
      <c r="B4" s="5" t="n">
        <v>2757</v>
      </c>
    </row>
    <row r="5" spans="1:2">
      <c r="A5" s="5" t="n">
        <v>2020</v>
      </c>
      <c r="B5" s="5" t="n">
        <v>2873</v>
      </c>
    </row>
    <row r="6" spans="1:2">
      <c r="A6" s="5" t="n">
        <v>2021</v>
      </c>
      <c r="B6" s="5" t="n">
        <v>2959</v>
      </c>
    </row>
    <row r="7" spans="1:2">
      <c r="A7" s="5" t="n">
        <v>2022</v>
      </c>
      <c r="B7" s="5" t="n">
        <v>1650</v>
      </c>
    </row>
    <row r="8" spans="1:2">
      <c r="A8" s="4" t="s">
        <v>775</v>
      </c>
      <c r="B8" s="5" t="n">
        <v>642</v>
      </c>
    </row>
    <row r="9" spans="1:2">
      <c r="A9" s="4" t="s">
        <v>106</v>
      </c>
      <c r="B9" s="7" t="n">
        <v>135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776</v>
      </c>
      <c r="B1" s="2" t="s">
        <v>777</v>
      </c>
      <c r="R1" s="2" t="s">
        <v>1</v>
      </c>
    </row>
    <row r="2" spans="1:23">
      <c r="B2" s="2" t="s">
        <v>2</v>
      </c>
      <c r="D2" s="2" t="s">
        <v>568</v>
      </c>
      <c r="F2" s="2" t="s">
        <v>4</v>
      </c>
      <c r="H2" s="2" t="s">
        <v>516</v>
      </c>
      <c r="J2" s="2" t="s">
        <v>32</v>
      </c>
      <c r="L2" s="2" t="s">
        <v>778</v>
      </c>
      <c r="N2" s="2" t="s">
        <v>779</v>
      </c>
      <c r="P2" s="2" t="s">
        <v>780</v>
      </c>
      <c r="R2" s="2" t="s">
        <v>2</v>
      </c>
      <c r="T2" s="2" t="s">
        <v>32</v>
      </c>
      <c r="V2" s="2" t="s">
        <v>79</v>
      </c>
    </row>
    <row r="3" spans="1:23">
      <c r="A3" s="3" t="s">
        <v>200</v>
      </c>
    </row>
    <row r="4" spans="1:23">
      <c r="A4" s="4" t="s">
        <v>781</v>
      </c>
      <c r="B4" s="7" t="n">
        <v>40294</v>
      </c>
      <c r="D4" s="7" t="n">
        <v>27003</v>
      </c>
      <c r="F4" s="7" t="n">
        <v>21327</v>
      </c>
      <c r="H4" s="7" t="n">
        <v>18977</v>
      </c>
      <c r="J4" s="7" t="n">
        <v>28912</v>
      </c>
      <c r="L4" s="7" t="n">
        <v>12293</v>
      </c>
      <c r="N4" s="7" t="n">
        <v>22985</v>
      </c>
      <c r="P4" s="7" t="n">
        <v>20058</v>
      </c>
      <c r="R4" s="7" t="n">
        <v>107601</v>
      </c>
      <c r="T4" s="7" t="n">
        <v>84248</v>
      </c>
      <c r="V4" s="7" t="n">
        <v>72850</v>
      </c>
    </row>
    <row r="5" spans="1:23">
      <c r="A5" s="4" t="s">
        <v>83</v>
      </c>
      <c r="B5" s="5" t="n">
        <v>17468</v>
      </c>
      <c r="D5" s="5" t="n">
        <v>11873</v>
      </c>
      <c r="F5" s="5" t="n">
        <v>8001</v>
      </c>
      <c r="H5" s="5" t="n">
        <v>6753</v>
      </c>
      <c r="J5" s="5" t="n">
        <v>10065</v>
      </c>
      <c r="L5" s="5" t="n">
        <v>-1577</v>
      </c>
      <c r="N5" s="5" t="n">
        <v>8176</v>
      </c>
      <c r="P5" s="5" t="n">
        <v>6927</v>
      </c>
      <c r="R5" s="5" t="n">
        <v>44094</v>
      </c>
      <c r="T5" s="5" t="n">
        <v>23592</v>
      </c>
      <c r="V5" s="5" t="n">
        <v>26580</v>
      </c>
    </row>
    <row r="6" spans="1:23">
      <c r="A6" s="4" t="s">
        <v>782</v>
      </c>
      <c r="B6" s="5" t="n">
        <v>27050</v>
      </c>
      <c r="D6" s="5" t="n">
        <v>25039</v>
      </c>
      <c r="F6" s="5" t="n">
        <v>26970</v>
      </c>
      <c r="H6" s="5" t="n">
        <v>27979</v>
      </c>
      <c r="J6" s="5" t="n">
        <v>23411</v>
      </c>
      <c r="L6" s="5" t="n">
        <v>26837</v>
      </c>
      <c r="N6" s="5" t="n">
        <v>25229</v>
      </c>
      <c r="P6" s="5" t="n">
        <v>26166</v>
      </c>
      <c r="R6" s="5" t="n">
        <v>107038</v>
      </c>
      <c r="T6" s="5" t="n">
        <v>101643</v>
      </c>
      <c r="V6" s="5" t="n">
        <v>95584</v>
      </c>
    </row>
    <row r="7" spans="1:23">
      <c r="A7" s="4" t="s">
        <v>88</v>
      </c>
      <c r="B7" s="5" t="n">
        <v>-9583</v>
      </c>
      <c r="D7" s="5" t="n">
        <v>-13166</v>
      </c>
      <c r="F7" s="5" t="n">
        <v>-18969</v>
      </c>
      <c r="H7" s="5" t="n">
        <v>-21226</v>
      </c>
      <c r="J7" s="5" t="n">
        <v>-13346</v>
      </c>
      <c r="L7" s="5" t="n">
        <v>-28414</v>
      </c>
      <c r="N7" s="5" t="n">
        <v>-17053</v>
      </c>
      <c r="P7" s="5" t="n">
        <v>-19239</v>
      </c>
      <c r="R7" s="5" t="n">
        <v>-62944</v>
      </c>
      <c r="T7" s="5" t="n">
        <v>-78051</v>
      </c>
      <c r="V7" s="5" t="n">
        <v>-69004</v>
      </c>
    </row>
    <row r="8" spans="1:23">
      <c r="A8" s="4" t="s">
        <v>96</v>
      </c>
      <c r="B8" s="7" t="n">
        <v>-11406</v>
      </c>
      <c r="D8" s="7" t="n">
        <v>-16034</v>
      </c>
      <c r="F8" s="7" t="n">
        <v>-21801</v>
      </c>
      <c r="H8" s="7" t="n">
        <v>-23792</v>
      </c>
      <c r="J8" s="7" t="n">
        <v>-14822</v>
      </c>
      <c r="L8" s="7" t="n">
        <v>-29815</v>
      </c>
      <c r="N8" s="7" t="n">
        <v>-18326</v>
      </c>
      <c r="P8" s="7" t="n">
        <v>-20485</v>
      </c>
      <c r="R8" s="7" t="n">
        <v>-73033</v>
      </c>
      <c r="T8" s="7" t="n">
        <v>-83447</v>
      </c>
      <c r="V8" s="7" t="n">
        <v>-72418</v>
      </c>
    </row>
    <row r="9" spans="1:23">
      <c r="A9" s="4" t="s">
        <v>783</v>
      </c>
      <c r="B9" s="9" t="n">
        <v>-1.23</v>
      </c>
      <c r="C9" s="4" t="s">
        <v>61</v>
      </c>
      <c r="D9" s="9" t="n">
        <v>-3.09</v>
      </c>
      <c r="E9" s="4" t="s">
        <v>61</v>
      </c>
      <c r="F9" s="9" t="n">
        <v>-4.36</v>
      </c>
      <c r="G9" s="4" t="s">
        <v>61</v>
      </c>
      <c r="H9" s="9" t="n">
        <v>-7.46</v>
      </c>
      <c r="I9" s="4" t="s">
        <v>61</v>
      </c>
      <c r="J9" s="9" t="n">
        <v>-4.8</v>
      </c>
      <c r="K9" s="4" t="s">
        <v>61</v>
      </c>
      <c r="L9" s="9" t="n">
        <v>-9.699999999999999</v>
      </c>
      <c r="M9" s="4" t="s">
        <v>61</v>
      </c>
      <c r="N9" s="7" t="n">
        <v>-6</v>
      </c>
      <c r="O9" s="4" t="s">
        <v>61</v>
      </c>
      <c r="P9" s="9" t="n">
        <v>-6.8</v>
      </c>
      <c r="Q9" s="4" t="s">
        <v>61</v>
      </c>
      <c r="R9" s="9" t="n">
        <v>-12.87</v>
      </c>
      <c r="S9" s="4" t="s">
        <v>784</v>
      </c>
      <c r="T9" s="9" t="n">
        <v>-27.3</v>
      </c>
      <c r="U9" s="4" t="s">
        <v>784</v>
      </c>
      <c r="V9" s="9" t="n">
        <v>-25.04</v>
      </c>
      <c r="W9" s="4" t="s">
        <v>784</v>
      </c>
    </row>
    <row r="10" spans="1:23"/>
    <row r="11" spans="1:23">
      <c r="A11" s="4" t="s">
        <v>61</v>
      </c>
      <c r="B11" s="4" t="s">
        <v>785</v>
      </c>
    </row>
    <row r="12" spans="1:23">
      <c r="A12" s="4" t="s">
        <v>784</v>
      </c>
      <c r="B12" s="4" t="s">
        <v>69</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9"/>
  </cols>
  <sheetData>
    <row r="1" spans="1:3">
      <c r="A1" s="1" t="s">
        <v>786</v>
      </c>
      <c r="B1" s="2" t="s">
        <v>103</v>
      </c>
      <c r="C1" s="2" t="s">
        <v>2</v>
      </c>
    </row>
    <row r="2" spans="1:3">
      <c r="A2" s="3" t="s">
        <v>200</v>
      </c>
    </row>
    <row r="3" spans="1:3">
      <c r="A3" s="4" t="s">
        <v>322</v>
      </c>
      <c r="C3" s="4" t="s">
        <v>77</v>
      </c>
    </row>
    <row r="4" spans="1:3">
      <c r="A4" s="4" t="s">
        <v>104</v>
      </c>
      <c r="B4" s="10" t="n">
        <v>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4"/>
  </cols>
  <sheetData>
    <row r="1" spans="1:7">
      <c r="A1" s="1" t="s">
        <v>787</v>
      </c>
      <c r="B1" s="2" t="s">
        <v>514</v>
      </c>
      <c r="F1" s="2" t="s">
        <v>777</v>
      </c>
    </row>
    <row r="2" spans="1:7">
      <c r="B2" s="2" t="s">
        <v>515</v>
      </c>
      <c r="C2" s="2" t="s">
        <v>482</v>
      </c>
      <c r="D2" s="2" t="s">
        <v>516</v>
      </c>
      <c r="E2" s="2" t="s">
        <v>567</v>
      </c>
      <c r="F2" s="2" t="s">
        <v>567</v>
      </c>
      <c r="G2" s="2" t="s">
        <v>2</v>
      </c>
    </row>
    <row r="3" spans="1:7">
      <c r="A3" s="3" t="s">
        <v>788</v>
      </c>
    </row>
    <row r="4" spans="1:7">
      <c r="A4" s="4" t="s">
        <v>571</v>
      </c>
      <c r="E4" s="5" t="n">
        <v>603750</v>
      </c>
    </row>
    <row r="5" spans="1:7">
      <c r="A5" s="4" t="s">
        <v>573</v>
      </c>
      <c r="C5" s="7" t="n">
        <v>16200000</v>
      </c>
      <c r="D5" s="7" t="n">
        <v>23100000</v>
      </c>
    </row>
    <row r="6" spans="1:7">
      <c r="A6" s="4" t="s">
        <v>590</v>
      </c>
    </row>
    <row r="7" spans="1:7">
      <c r="A7" s="3" t="s">
        <v>788</v>
      </c>
    </row>
    <row r="8" spans="1:7">
      <c r="A8" s="4" t="s">
        <v>573</v>
      </c>
      <c r="B8" s="7" t="n">
        <v>69000000</v>
      </c>
    </row>
    <row r="9" spans="1:7">
      <c r="A9" s="4" t="s">
        <v>789</v>
      </c>
    </row>
    <row r="10" spans="1:7">
      <c r="A10" s="3" t="s">
        <v>788</v>
      </c>
    </row>
    <row r="11" spans="1:7">
      <c r="A11" s="4" t="s">
        <v>551</v>
      </c>
      <c r="B11" s="4" t="s">
        <v>559</v>
      </c>
    </row>
    <row r="12" spans="1:7">
      <c r="A12" s="4" t="s">
        <v>790</v>
      </c>
    </row>
    <row r="13" spans="1:7">
      <c r="A13" s="3" t="s">
        <v>788</v>
      </c>
    </row>
    <row r="14" spans="1:7">
      <c r="A14" s="4" t="s">
        <v>557</v>
      </c>
      <c r="B14" s="7" t="n">
        <v>20000000</v>
      </c>
    </row>
    <row r="15" spans="1:7">
      <c r="A15" s="4" t="s">
        <v>791</v>
      </c>
    </row>
    <row r="16" spans="1:7">
      <c r="A16" s="3" t="s">
        <v>788</v>
      </c>
    </row>
    <row r="17" spans="1:7">
      <c r="A17" s="4" t="s">
        <v>539</v>
      </c>
      <c r="B17" s="4" t="s">
        <v>540</v>
      </c>
    </row>
    <row r="18" spans="1:7">
      <c r="A18" s="4" t="s">
        <v>792</v>
      </c>
    </row>
    <row r="19" spans="1:7">
      <c r="A19" s="3" t="s">
        <v>788</v>
      </c>
    </row>
    <row r="20" spans="1:7">
      <c r="A20" s="4" t="s">
        <v>539</v>
      </c>
      <c r="B20" s="4" t="s">
        <v>542</v>
      </c>
    </row>
    <row r="21" spans="1:7">
      <c r="A21" s="4" t="s">
        <v>324</v>
      </c>
    </row>
    <row r="22" spans="1:7">
      <c r="A22" s="3" t="s">
        <v>788</v>
      </c>
    </row>
    <row r="23" spans="1:7">
      <c r="A23" s="4" t="s">
        <v>571</v>
      </c>
      <c r="C23" s="5" t="n">
        <v>4630000</v>
      </c>
      <c r="D23" s="5" t="n">
        <v>1850000</v>
      </c>
      <c r="F23" s="5" t="n">
        <v>603750</v>
      </c>
    </row>
    <row r="24" spans="1:7">
      <c r="A24" s="4" t="s">
        <v>599</v>
      </c>
      <c r="C24" s="9" t="n">
        <v>3.5</v>
      </c>
      <c r="E24" s="7" t="n">
        <v>115</v>
      </c>
      <c r="F24" s="7" t="n">
        <v>115</v>
      </c>
      <c r="G24" s="9" t="n">
        <v>12.5</v>
      </c>
    </row>
    <row r="25" spans="1:7">
      <c r="A25" s="4" t="s">
        <v>326</v>
      </c>
    </row>
    <row r="26" spans="1:7">
      <c r="A26" s="3" t="s">
        <v>788</v>
      </c>
    </row>
    <row r="27" spans="1:7">
      <c r="A27" s="4" t="s">
        <v>571</v>
      </c>
      <c r="B27" s="5" t="n">
        <v>34500000</v>
      </c>
    </row>
    <row r="28" spans="1:7">
      <c r="A28" s="4" t="s">
        <v>599</v>
      </c>
      <c r="B28" s="7" t="n">
        <v>2</v>
      </c>
    </row>
    <row r="29" spans="1:7">
      <c r="A29" s="4" t="s">
        <v>793</v>
      </c>
      <c r="B29" s="4" t="s">
        <v>794</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29"/>
  </cols>
  <sheetData>
    <row r="1" spans="1:3">
      <c r="A1" s="1" t="s">
        <v>130</v>
      </c>
      <c r="B1" s="2" t="s">
        <v>103</v>
      </c>
      <c r="C1" s="2" t="s">
        <v>2</v>
      </c>
    </row>
    <row r="2" spans="1:3">
      <c r="A2" s="3" t="s">
        <v>131</v>
      </c>
    </row>
    <row r="3" spans="1:3">
      <c r="A3" s="4" t="s">
        <v>76</v>
      </c>
      <c r="C3" s="4" t="s">
        <v>77</v>
      </c>
    </row>
    <row r="4" spans="1:3">
      <c r="A4" s="4" t="s">
        <v>104</v>
      </c>
      <c r="B4" s="10"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9</v>
      </c>
    </row>
    <row r="3" spans="1:4">
      <c r="A3" s="3" t="s">
        <v>133</v>
      </c>
    </row>
    <row r="4" spans="1:4">
      <c r="A4" s="4" t="s">
        <v>96</v>
      </c>
      <c r="B4" s="7" t="n">
        <v>-73033</v>
      </c>
      <c r="C4" s="7" t="n">
        <v>-83447</v>
      </c>
      <c r="D4" s="7" t="n">
        <v>-72418</v>
      </c>
    </row>
    <row r="5" spans="1:4">
      <c r="A5" s="3" t="s">
        <v>134</v>
      </c>
    </row>
    <row r="6" spans="1:4">
      <c r="A6" s="4" t="s">
        <v>135</v>
      </c>
      <c r="B6" s="5" t="n">
        <v>6866</v>
      </c>
      <c r="C6" s="5" t="n">
        <v>5489</v>
      </c>
      <c r="D6" s="5" t="n">
        <v>4829</v>
      </c>
    </row>
    <row r="7" spans="1:4">
      <c r="A7" s="4" t="s">
        <v>136</v>
      </c>
      <c r="B7" s="5" t="n">
        <v>1883</v>
      </c>
      <c r="C7" s="5" t="n">
        <v>274</v>
      </c>
      <c r="D7" s="5" t="n">
        <v>138</v>
      </c>
    </row>
    <row r="8" spans="1:4">
      <c r="A8" s="4" t="s">
        <v>137</v>
      </c>
      <c r="B8" s="5" t="n">
        <v>1657</v>
      </c>
      <c r="C8" s="5" t="n">
        <v>927</v>
      </c>
      <c r="D8" s="5" t="n">
        <v>153</v>
      </c>
    </row>
    <row r="9" spans="1:4">
      <c r="A9" s="4" t="s">
        <v>138</v>
      </c>
      <c r="B9" s="5" t="n">
        <v>824</v>
      </c>
      <c r="C9" s="5" t="n">
        <v>632</v>
      </c>
      <c r="D9" s="5" t="n">
        <v>70</v>
      </c>
    </row>
    <row r="10" spans="1:4">
      <c r="A10" s="4" t="s">
        <v>139</v>
      </c>
      <c r="B10" s="5" t="n">
        <v>26</v>
      </c>
      <c r="C10" s="5" t="n">
        <v>3343</v>
      </c>
      <c r="D10" s="5" t="n">
        <v>404</v>
      </c>
    </row>
    <row r="11" spans="1:4">
      <c r="A11" s="4" t="s">
        <v>140</v>
      </c>
      <c r="B11" s="5" t="n">
        <v>-1021</v>
      </c>
    </row>
    <row r="12" spans="1:4">
      <c r="A12" s="4" t="s">
        <v>141</v>
      </c>
      <c r="B12" s="5" t="n">
        <v>-16</v>
      </c>
      <c r="C12" s="5" t="n">
        <v>-85</v>
      </c>
      <c r="D12" s="5" t="n">
        <v>4</v>
      </c>
    </row>
    <row r="13" spans="1:4">
      <c r="A13" s="4" t="s">
        <v>142</v>
      </c>
      <c r="B13" s="5" t="n">
        <v>12628</v>
      </c>
      <c r="C13" s="5" t="n">
        <v>11660</v>
      </c>
      <c r="D13" s="5" t="n">
        <v>13096</v>
      </c>
    </row>
    <row r="14" spans="1:4">
      <c r="A14" s="4" t="s">
        <v>143</v>
      </c>
      <c r="B14" s="5" t="n">
        <v>159</v>
      </c>
      <c r="C14" s="5" t="n">
        <v>-78</v>
      </c>
      <c r="D14" s="5" t="n">
        <v>-76</v>
      </c>
    </row>
    <row r="15" spans="1:4">
      <c r="A15" s="3" t="s">
        <v>144</v>
      </c>
    </row>
    <row r="16" spans="1:4">
      <c r="A16" s="4" t="s">
        <v>37</v>
      </c>
      <c r="B16" s="5" t="n">
        <v>-10445</v>
      </c>
      <c r="C16" s="5" t="n">
        <v>2251</v>
      </c>
      <c r="D16" s="5" t="n">
        <v>-6473</v>
      </c>
    </row>
    <row r="17" spans="1:4">
      <c r="A17" s="4" t="s">
        <v>38</v>
      </c>
      <c r="B17" s="5" t="n">
        <v>-5894</v>
      </c>
      <c r="C17" s="5" t="n">
        <v>-6904</v>
      </c>
      <c r="D17" s="5" t="n">
        <v>-6084</v>
      </c>
    </row>
    <row r="18" spans="1:4">
      <c r="A18" s="4" t="s">
        <v>39</v>
      </c>
      <c r="B18" s="5" t="n">
        <v>1831</v>
      </c>
      <c r="C18" s="5" t="n">
        <v>-2466</v>
      </c>
      <c r="D18" s="5" t="n">
        <v>-395</v>
      </c>
    </row>
    <row r="19" spans="1:4">
      <c r="A19" s="4" t="s">
        <v>43</v>
      </c>
      <c r="B19" s="5" t="n">
        <v>4</v>
      </c>
      <c r="C19" s="5" t="n">
        <v>-2</v>
      </c>
      <c r="D19" s="5" t="n">
        <v>131</v>
      </c>
    </row>
    <row r="20" spans="1:4">
      <c r="A20" s="4" t="s">
        <v>46</v>
      </c>
      <c r="B20" s="5" t="n">
        <v>-1953</v>
      </c>
      <c r="C20" s="5" t="n">
        <v>3234</v>
      </c>
      <c r="D20" s="5" t="n">
        <v>3355</v>
      </c>
    </row>
    <row r="21" spans="1:4">
      <c r="A21" s="4" t="s">
        <v>47</v>
      </c>
      <c r="B21" s="5" t="n">
        <v>1203</v>
      </c>
      <c r="C21" s="5" t="n">
        <v>-497</v>
      </c>
      <c r="D21" s="5" t="n">
        <v>-734</v>
      </c>
    </row>
    <row r="22" spans="1:4">
      <c r="A22" s="4" t="s">
        <v>48</v>
      </c>
      <c r="B22" s="5" t="n">
        <v>3873</v>
      </c>
      <c r="C22" s="5" t="n">
        <v>-1578</v>
      </c>
      <c r="D22" s="5" t="n">
        <v>2039</v>
      </c>
    </row>
    <row r="23" spans="1:4">
      <c r="A23" s="4" t="s">
        <v>49</v>
      </c>
      <c r="B23" s="5" t="n">
        <v>-3906</v>
      </c>
      <c r="C23" s="5" t="n">
        <v>4610</v>
      </c>
      <c r="D23" s="5" t="n">
        <v>981</v>
      </c>
    </row>
    <row r="24" spans="1:4">
      <c r="A24" s="4" t="s">
        <v>51</v>
      </c>
      <c r="B24" s="5" t="n">
        <v>260</v>
      </c>
      <c r="C24" s="5" t="n">
        <v>573</v>
      </c>
      <c r="D24" s="5" t="n">
        <v>1924</v>
      </c>
    </row>
    <row r="25" spans="1:4">
      <c r="A25" s="4" t="s">
        <v>145</v>
      </c>
      <c r="B25" s="5" t="n">
        <v>-692</v>
      </c>
      <c r="C25" s="5" t="n">
        <v>1</v>
      </c>
      <c r="D25" s="5" t="n">
        <v>-631</v>
      </c>
    </row>
    <row r="26" spans="1:4">
      <c r="A26" s="4" t="s">
        <v>55</v>
      </c>
      <c r="B26" s="5" t="n">
        <v>-390</v>
      </c>
      <c r="C26" s="5" t="n">
        <v>890</v>
      </c>
      <c r="D26" s="5" t="n">
        <v>923</v>
      </c>
    </row>
    <row r="27" spans="1:4">
      <c r="A27" s="4" t="s">
        <v>146</v>
      </c>
      <c r="B27" s="5" t="n">
        <v>-66136</v>
      </c>
      <c r="C27" s="5" t="n">
        <v>-61173</v>
      </c>
      <c r="D27" s="5" t="n">
        <v>-58764</v>
      </c>
    </row>
    <row r="28" spans="1:4">
      <c r="A28" s="3" t="s">
        <v>147</v>
      </c>
    </row>
    <row r="29" spans="1:4">
      <c r="A29" s="4" t="s">
        <v>148</v>
      </c>
      <c r="C29" s="5" t="n">
        <v>-30622</v>
      </c>
      <c r="D29" s="5" t="n">
        <v>-80191</v>
      </c>
    </row>
    <row r="30" spans="1:4">
      <c r="A30" s="4" t="s">
        <v>149</v>
      </c>
      <c r="B30" s="5" t="n">
        <v>8500</v>
      </c>
      <c r="C30" s="5" t="n">
        <v>50000</v>
      </c>
      <c r="D30" s="5" t="n">
        <v>88450</v>
      </c>
    </row>
    <row r="31" spans="1:4">
      <c r="A31" s="4" t="s">
        <v>150</v>
      </c>
      <c r="B31" s="5" t="n">
        <v>-5718</v>
      </c>
      <c r="C31" s="5" t="n">
        <v>-8930</v>
      </c>
      <c r="D31" s="5" t="n">
        <v>-5764</v>
      </c>
    </row>
    <row r="32" spans="1:4">
      <c r="A32" s="4" t="s">
        <v>151</v>
      </c>
      <c r="D32" s="5" t="n">
        <v>-74</v>
      </c>
    </row>
    <row r="33" spans="1:4">
      <c r="A33" s="4" t="s">
        <v>152</v>
      </c>
      <c r="B33" s="5" t="n">
        <v>2782</v>
      </c>
      <c r="C33" s="5" t="n">
        <v>10448</v>
      </c>
      <c r="D33" s="5" t="n">
        <v>2421</v>
      </c>
    </row>
    <row r="34" spans="1:4">
      <c r="A34" s="3" t="s">
        <v>153</v>
      </c>
    </row>
    <row r="35" spans="1:4">
      <c r="A35" s="4" t="s">
        <v>154</v>
      </c>
      <c r="C35" s="5" t="n">
        <v>49994</v>
      </c>
    </row>
    <row r="36" spans="1:4">
      <c r="A36" s="4" t="s">
        <v>155</v>
      </c>
      <c r="B36" s="5" t="n">
        <v>-8000</v>
      </c>
    </row>
    <row r="37" spans="1:4">
      <c r="A37" s="4" t="s">
        <v>156</v>
      </c>
      <c r="B37" s="5" t="n">
        <v>39806</v>
      </c>
      <c r="D37" s="5" t="n">
        <v>64862</v>
      </c>
    </row>
    <row r="38" spans="1:4">
      <c r="A38" s="4" t="s">
        <v>157</v>
      </c>
      <c r="B38" s="5" t="n">
        <v>570</v>
      </c>
      <c r="C38" s="5" t="n">
        <v>2321</v>
      </c>
      <c r="D38" s="5" t="n">
        <v>3393</v>
      </c>
    </row>
    <row r="39" spans="1:4">
      <c r="A39" s="4" t="s">
        <v>158</v>
      </c>
      <c r="B39" s="5" t="n">
        <v>32376</v>
      </c>
      <c r="C39" s="5" t="n">
        <v>52315</v>
      </c>
      <c r="D39" s="5" t="n">
        <v>68255</v>
      </c>
    </row>
    <row r="40" spans="1:4">
      <c r="A40" s="4" t="s">
        <v>159</v>
      </c>
      <c r="B40" s="5" t="n">
        <v>-30978</v>
      </c>
      <c r="C40" s="5" t="n">
        <v>1590</v>
      </c>
      <c r="D40" s="5" t="n">
        <v>11912</v>
      </c>
    </row>
    <row r="41" spans="1:4">
      <c r="A41" s="4" t="s">
        <v>160</v>
      </c>
      <c r="B41" s="5" t="n">
        <v>44678</v>
      </c>
      <c r="C41" s="5" t="n">
        <v>43088</v>
      </c>
      <c r="D41" s="5" t="n">
        <v>31176</v>
      </c>
    </row>
    <row r="42" spans="1:4">
      <c r="A42" s="4" t="s">
        <v>161</v>
      </c>
      <c r="B42" s="5" t="n">
        <v>13700</v>
      </c>
      <c r="C42" s="5" t="n">
        <v>44678</v>
      </c>
      <c r="D42" s="5" t="n">
        <v>43088</v>
      </c>
    </row>
    <row r="43" spans="1:4">
      <c r="A43" s="3" t="s">
        <v>162</v>
      </c>
    </row>
    <row r="44" spans="1:4">
      <c r="A44" s="4" t="s">
        <v>163</v>
      </c>
      <c r="B44" s="5" t="n">
        <v>7876</v>
      </c>
      <c r="C44" s="5" t="n">
        <v>4401</v>
      </c>
      <c r="D44" s="5" t="n">
        <v>3345</v>
      </c>
    </row>
    <row r="45" spans="1:4">
      <c r="A45" s="4" t="s">
        <v>164</v>
      </c>
      <c r="B45" s="5" t="n">
        <v>22</v>
      </c>
      <c r="C45" s="5" t="n">
        <v>23</v>
      </c>
      <c r="D45" s="5" t="n">
        <v>9</v>
      </c>
    </row>
    <row r="46" spans="1:4">
      <c r="A46" s="3" t="s">
        <v>165</v>
      </c>
    </row>
    <row r="47" spans="1:4">
      <c r="A47" s="4" t="s">
        <v>166</v>
      </c>
      <c r="B47" s="5" t="n">
        <v>3292</v>
      </c>
      <c r="D47" s="5" t="n">
        <v>933</v>
      </c>
    </row>
    <row r="48" spans="1:4">
      <c r="A48" s="4" t="s">
        <v>167</v>
      </c>
      <c r="B48" s="5" t="n">
        <v>92</v>
      </c>
      <c r="C48" s="5" t="n">
        <v>501</v>
      </c>
      <c r="D48" s="7" t="n">
        <v>1457</v>
      </c>
    </row>
    <row r="49" spans="1:4">
      <c r="A49" s="4" t="s">
        <v>168</v>
      </c>
      <c r="B49" s="5" t="n">
        <v>4137</v>
      </c>
      <c r="C49" s="7" t="n">
        <v>1509</v>
      </c>
    </row>
    <row r="50" spans="1:4">
      <c r="A50" s="4" t="s">
        <v>169</v>
      </c>
      <c r="B50" s="7" t="n">
        <v>33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9:31Z</dcterms:created>
  <dcterms:modified xmlns:dcterms="http://purl.org/dc/terms/" xmlns:xsi="http://www.w3.org/2001/XMLSchema-instance" xsi:type="dcterms:W3CDTF">2018-03-01T16:59:31Z</dcterms:modified>
</cp:coreProperties>
</file>